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Condensed Consolidated Financia" sheetId="11" state="visible" r:id="rId11"/>
    <sheet xmlns:r="http://schemas.openxmlformats.org/officeDocument/2006/relationships" name="Long-Term Debt" sheetId="12" state="visible" r:id="rId12"/>
    <sheet xmlns:r="http://schemas.openxmlformats.org/officeDocument/2006/relationships" name="Financial Instrument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Net Earnings per Share" sheetId="16" state="visible" r:id="rId16"/>
    <sheet xmlns:r="http://schemas.openxmlformats.org/officeDocument/2006/relationships" name="Divestitures" sheetId="17" state="visible" r:id="rId17"/>
    <sheet xmlns:r="http://schemas.openxmlformats.org/officeDocument/2006/relationships" name="Segment Information" sheetId="18" state="visible" r:id="rId18"/>
    <sheet xmlns:r="http://schemas.openxmlformats.org/officeDocument/2006/relationships" name="Basis of Presentation (Policies" sheetId="19" state="visible" r:id="rId19"/>
    <sheet xmlns:r="http://schemas.openxmlformats.org/officeDocument/2006/relationships" name="Condensed Consolidated Financ20" sheetId="20" state="visible" r:id="rId20"/>
    <sheet xmlns:r="http://schemas.openxmlformats.org/officeDocument/2006/relationships" name="Long-Term Debt (Tables)" sheetId="21" state="visible" r:id="rId21"/>
    <sheet xmlns:r="http://schemas.openxmlformats.org/officeDocument/2006/relationships" name="Related Party Transactions (Tab" sheetId="22" state="visible" r:id="rId22"/>
    <sheet xmlns:r="http://schemas.openxmlformats.org/officeDocument/2006/relationships" name="Net Earnings per Share (Tables)" sheetId="23" state="visible" r:id="rId23"/>
    <sheet xmlns:r="http://schemas.openxmlformats.org/officeDocument/2006/relationships" name="Segment Information (Tables)" sheetId="24" state="visible" r:id="rId24"/>
    <sheet xmlns:r="http://schemas.openxmlformats.org/officeDocument/2006/relationships" name="Basis of Presentation - (Narrat" sheetId="25" state="visible" r:id="rId25"/>
    <sheet xmlns:r="http://schemas.openxmlformats.org/officeDocument/2006/relationships" name="Acquisitions - (Narrative) (Det" sheetId="26" state="visible" r:id="rId26"/>
    <sheet xmlns:r="http://schemas.openxmlformats.org/officeDocument/2006/relationships" name="Condensed Consolidated Financ27" sheetId="27" state="visible" r:id="rId27"/>
    <sheet xmlns:r="http://schemas.openxmlformats.org/officeDocument/2006/relationships" name="Condensed Consolidated Financ28" sheetId="28" state="visible" r:id="rId28"/>
    <sheet xmlns:r="http://schemas.openxmlformats.org/officeDocument/2006/relationships" name="Condensed Consolidated Financ29" sheetId="29" state="visible" r:id="rId29"/>
    <sheet xmlns:r="http://schemas.openxmlformats.org/officeDocument/2006/relationships" name="Long-Term Debt - (Schedule of L" sheetId="30" state="visible" r:id="rId30"/>
    <sheet xmlns:r="http://schemas.openxmlformats.org/officeDocument/2006/relationships" name="Long-Term Debt - (Principal Mat" sheetId="31" state="visible" r:id="rId31"/>
    <sheet xmlns:r="http://schemas.openxmlformats.org/officeDocument/2006/relationships" name="Long-Term Debt - (Narrative) (D" sheetId="32" state="visible" r:id="rId32"/>
    <sheet xmlns:r="http://schemas.openxmlformats.org/officeDocument/2006/relationships" name="Financial Instruments - (Schedu" sheetId="33" state="visible" r:id="rId33"/>
    <sheet xmlns:r="http://schemas.openxmlformats.org/officeDocument/2006/relationships" name="Commitments and Contingencies -" sheetId="34" state="visible" r:id="rId34"/>
    <sheet xmlns:r="http://schemas.openxmlformats.org/officeDocument/2006/relationships" name="Related Party Transactions - (N" sheetId="35" state="visible" r:id="rId35"/>
    <sheet xmlns:r="http://schemas.openxmlformats.org/officeDocument/2006/relationships" name="Related Party Transactions - (R" sheetId="36" state="visible" r:id="rId36"/>
    <sheet xmlns:r="http://schemas.openxmlformats.org/officeDocument/2006/relationships" name="Net Earnings per Share - (Summa" sheetId="37" state="visible" r:id="rId37"/>
    <sheet xmlns:r="http://schemas.openxmlformats.org/officeDocument/2006/relationships" name="Net Earnings per Share - (Narra" sheetId="38" state="visible" r:id="rId38"/>
    <sheet xmlns:r="http://schemas.openxmlformats.org/officeDocument/2006/relationships" name="Divestitures - (Narrative) (Det" sheetId="39" state="visible" r:id="rId39"/>
    <sheet xmlns:r="http://schemas.openxmlformats.org/officeDocument/2006/relationships" name="Segment Information - (Summariz" sheetId="40" state="visible" r:id="rId40"/>
    <sheet xmlns:r="http://schemas.openxmlformats.org/officeDocument/2006/relationships" name="Segment Information - (Narrativ" sheetId="41" state="visible" r:id="rId41"/>
  </sheets>
  <definedNames/>
  <calcPr calcId="124519" fullCalcOnLoad="1"/>
</workbook>
</file>

<file path=xl/sharedStrings.xml><?xml version="1.0" encoding="utf-8"?>
<sst xmlns="http://schemas.openxmlformats.org/spreadsheetml/2006/main" uniqueCount="454">
  <si>
    <t>Document and Entity Information - shares</t>
  </si>
  <si>
    <t>6 Months Ended</t>
  </si>
  <si>
    <t>Jun. 30, 2017</t>
  </si>
  <si>
    <t>Jul. 31, 2017</t>
  </si>
  <si>
    <t>Document and Entity Information [Abstract]</t>
  </si>
  <si>
    <t>Entity Registrant Name</t>
  </si>
  <si>
    <t>Fidelity National Information Services,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Millions</t>
  </si>
  <si>
    <t>Dec. 31, 2016</t>
  </si>
  <si>
    <t>Current assets:</t>
  </si>
  <si>
    <t>Cash and cash equivalents</t>
  </si>
  <si>
    <t>Settlement deposits</t>
  </si>
  <si>
    <t>Trade receivables, net of allowance for doubtful accounts of $39 and $41 as of June 30, 2017 and December 31, 2016, respectively</t>
  </si>
  <si>
    <t>Settlement receivables</t>
  </si>
  <si>
    <t>Other receivables</t>
  </si>
  <si>
    <t>Prepaid expenses and other current assets</t>
  </si>
  <si>
    <t>Deferred income taxes</t>
  </si>
  <si>
    <t>Assets held for sale</t>
  </si>
  <si>
    <t>Total current assets</t>
  </si>
  <si>
    <t>Property and equipment, net</t>
  </si>
  <si>
    <t>Goodwill</t>
  </si>
  <si>
    <t>Intangible assets, net</t>
  </si>
  <si>
    <t>Computer software, net</t>
  </si>
  <si>
    <t>Deferred contract costs, net</t>
  </si>
  <si>
    <t>Other noncurrent assets</t>
  </si>
  <si>
    <t>Total assets</t>
  </si>
  <si>
    <t>Current liabilities:</t>
  </si>
  <si>
    <t>Accounts payable and accrued liabilities</t>
  </si>
  <si>
    <t>Settlement payables</t>
  </si>
  <si>
    <t>Deferred revenues</t>
  </si>
  <si>
    <t>Current portion of long-term debt</t>
  </si>
  <si>
    <t>Liabilities held for sale</t>
  </si>
  <si>
    <t>Total current liabilities</t>
  </si>
  <si>
    <t>Long-term debt, excluding current portion</t>
  </si>
  <si>
    <t>Other long-term liabilities</t>
  </si>
  <si>
    <t>Total liabilities</t>
  </si>
  <si>
    <t>FIS stockholders’ equity:</t>
  </si>
  <si>
    <t>Preferred stock, $0.01 par value, 200 shares authorized, none issued and outstanding as of June 30, 2017 and December 31, 2016</t>
  </si>
  <si>
    <t>Common stock, $0.01 par value, 600 shares authorized, 432 and 431 shares issued as of June 30, 2017 and December 31, 2016</t>
  </si>
  <si>
    <t>Additional paid in capital</t>
  </si>
  <si>
    <t>Retained earnings</t>
  </si>
  <si>
    <t>Accumulated other comprehensive earnings (loss)</t>
  </si>
  <si>
    <t>Treasury stock, 100 and 103 shares as of June 30, 2017 and December 31, 2016, respectively, at cost</t>
  </si>
  <si>
    <t>Total FIS stockholders’ equity</t>
  </si>
  <si>
    <t>Noncontrolling interest</t>
  </si>
  <si>
    <t>Total equity</t>
  </si>
  <si>
    <t>Total liabilities and equity</t>
  </si>
  <si>
    <t>Condensed Consolidated Balance Sheets (Unaudited) (Parenthetical) - USD ($) $ in Millions</t>
  </si>
  <si>
    <t>FIS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Earnings (Unaudited) - USD ($) shares in Millions, $ in Millions</t>
  </si>
  <si>
    <t>3 Months Ended</t>
  </si>
  <si>
    <t>Jun. 30, 2016</t>
  </si>
  <si>
    <t>Income Statement [Abstract]</t>
  </si>
  <si>
    <t>Processing and services revenues</t>
  </si>
  <si>
    <t>Cost of revenues</t>
  </si>
  <si>
    <t>Gross profit</t>
  </si>
  <si>
    <t>Selling, general, and administrative expenses</t>
  </si>
  <si>
    <t>Operating income</t>
  </si>
  <si>
    <t>Other income (expense):</t>
  </si>
  <si>
    <t>Interest expense, net</t>
  </si>
  <si>
    <t>Other income (expense), net</t>
  </si>
  <si>
    <t>Total other income (expense), net</t>
  </si>
  <si>
    <t>Earnings from continuing operations before income taxes</t>
  </si>
  <si>
    <t>Provision for income taxes</t>
  </si>
  <si>
    <t>Earnings from continuing operations, net of tax</t>
  </si>
  <si>
    <t>Net earnings from discontinued operations</t>
  </si>
  <si>
    <t>Net earnings</t>
  </si>
  <si>
    <t>Net (earnings) loss attributable to noncontrolling interest</t>
  </si>
  <si>
    <t>Net earnings attributable to FIS common stockholders</t>
  </si>
  <si>
    <t>Net earnings per share — basic from continuing operations attributable to FIS common stockholders (in dollars per share)</t>
  </si>
  <si>
    <t>Net earnings (loss) per share — basic from discontinued operations attributable to FIS common stockholders (in dollars per share)</t>
  </si>
  <si>
    <t>Net earnings per share — basic attributable to FIS common stockholders (in dollars per share)</t>
  </si>
  <si>
    <t>Weighted average shares outstanding — basic (in shares)</t>
  </si>
  <si>
    <t>Net earnings per share — diluted from continuing operations attributable to FIS common stockholders (in dollars per share)</t>
  </si>
  <si>
    <t>Net earnings (loss) per share — diluted from discontinued operations attributable to FIS common stockholders (in dollars per share)</t>
  </si>
  <si>
    <t>Net earnings per share — diluted attributable to FIS common stockholders (in dollars per share)</t>
  </si>
  <si>
    <t>Weighted average shares outstanding — diluted (in shares)</t>
  </si>
  <si>
    <t>Cash dividends paid per share (in dollars per share)</t>
  </si>
  <si>
    <t>Amounts attributable to FIS common stockholders:</t>
  </si>
  <si>
    <t>Net earnings from continuing operations</t>
  </si>
  <si>
    <t>Net earnings (loss) from discontinued operations</t>
  </si>
  <si>
    <t>Condensed Consolidated Statements of Comprehensive Earnings (Unaudited) - USD ($) $ in Millions</t>
  </si>
  <si>
    <t>Statement of Comprehensive Income [Abstract]</t>
  </si>
  <si>
    <t>Other comprehensive earnings, before tax:</t>
  </si>
  <si>
    <t>Unrealized gain (loss) on investments and derivatives</t>
  </si>
  <si>
    <t>Reclassification adjustment for gains (losses) included in net earnings</t>
  </si>
  <si>
    <t>Unrealized gain (loss) on investments and derivatives, net</t>
  </si>
  <si>
    <t>Foreign currency translation adjustments</t>
  </si>
  <si>
    <t>Minimum pension liability adjustment</t>
  </si>
  <si>
    <t>Other comprehensive earnings (loss), before tax:</t>
  </si>
  <si>
    <t>Provision for income tax expense (benefit) related to items of other comprehensive earnings</t>
  </si>
  <si>
    <t>Other comprehensive earnings (loss), net of tax</t>
  </si>
  <si>
    <t>Comprehensive (loss) earnings:</t>
  </si>
  <si>
    <t>Other comprehensive (earnings) losses attributable to noncontrolling interest</t>
  </si>
  <si>
    <t>Comprehensive earnings (loss) attributable to FIS common stockholders</t>
  </si>
  <si>
    <t>Condensed Consolidated Statement of Equity (Unaudited) - 6 months ended Jun. 30, 2017 - USD ($) shares in Millions, $ in Millions</t>
  </si>
  <si>
    <t>Total</t>
  </si>
  <si>
    <t>Common stock</t>
  </si>
  <si>
    <t>Additional Paid In Capital</t>
  </si>
  <si>
    <t>Retained Earnings</t>
  </si>
  <si>
    <t>Accumulated Other Comprehensive Earnings</t>
  </si>
  <si>
    <t>Treasury Stock</t>
  </si>
  <si>
    <t>Noncontrolling Interest</t>
  </si>
  <si>
    <t>Beginning Balance (in shares) at Dec. 31, 2016</t>
  </si>
  <si>
    <t>Beginning Balance at Dec. 31, 2016</t>
  </si>
  <si>
    <t>Increase (Decrease) in Stockholders' Equity [Roll Forward]</t>
  </si>
  <si>
    <t>Issuance of restricted stock (in shares)</t>
  </si>
  <si>
    <t>Issuance of restricted stock</t>
  </si>
  <si>
    <t>Exercise of stock options (in shares)</t>
  </si>
  <si>
    <t>Exercise of stock options</t>
  </si>
  <si>
    <t>Treasury shares held for taxes due upon exercise of stock options (in shares)</t>
  </si>
  <si>
    <t>Treasury shares held for taxes due upon exercise of stock options</t>
  </si>
  <si>
    <t>Stock-based compensation</t>
  </si>
  <si>
    <t>Cash dividends paid ($0.29 per share per quarter) and other distributions</t>
  </si>
  <si>
    <t>Other comprehensive loss, net of tax</t>
  </si>
  <si>
    <t>Ending Balance (in shares) at Jun. 30, 2017</t>
  </si>
  <si>
    <t>Ending Balance at Jun. 30, 2017</t>
  </si>
  <si>
    <t>Condensed Consolidated Statement of Equity (Unaudited) (Parenthetical) - $ / shares</t>
  </si>
  <si>
    <t>Statement of Stockholders' Equity [Abstract]</t>
  </si>
  <si>
    <t>Condensed Consolidated Statements of Cash Flows (Unaudited) - USD ($) $ in Millions</t>
  </si>
  <si>
    <t>Cash flows from operating activities:</t>
  </si>
  <si>
    <t>Adjustment to reconcile net earnings to net cash provided by operating activities:</t>
  </si>
  <si>
    <t>Depreciation and amortization</t>
  </si>
  <si>
    <t>Amortization of debt issue costs</t>
  </si>
  <si>
    <t>Gain on sale of business</t>
  </si>
  <si>
    <t>Excess income tax benefit from exercise of stock options</t>
  </si>
  <si>
    <t>Other operating activities</t>
  </si>
  <si>
    <t>Net changes in assets and liabilities, net of effects from acquisitions and foreign currency:</t>
  </si>
  <si>
    <t>Trade receivables</t>
  </si>
  <si>
    <t>Settlement activity</t>
  </si>
  <si>
    <t>Prepaid expenses and other assets</t>
  </si>
  <si>
    <t>Deferred contract costs</t>
  </si>
  <si>
    <t>Deferred revenue</t>
  </si>
  <si>
    <t>Accounts payable, accrued liabilities, and other liabilities</t>
  </si>
  <si>
    <t>Net cash provided by operating activities</t>
  </si>
  <si>
    <t>Cash flows from investing activities:</t>
  </si>
  <si>
    <t>Additions to property and equipment</t>
  </si>
  <si>
    <t>Additions to computer software</t>
  </si>
  <si>
    <t>Proceeds from sale of business</t>
  </si>
  <si>
    <t>Other investing activities, net</t>
  </si>
  <si>
    <t>Net cash provided by (used in) investing activities</t>
  </si>
  <si>
    <t>Cash flows from financing activities:</t>
  </si>
  <si>
    <t>Borrowings</t>
  </si>
  <si>
    <t>Repayment of borrowings</t>
  </si>
  <si>
    <t>Proceeds from exercise of stock options</t>
  </si>
  <si>
    <t>Treasury stock activity</t>
  </si>
  <si>
    <t>Dividends paid</t>
  </si>
  <si>
    <t>Other financing activities, net</t>
  </si>
  <si>
    <t>Net cash used in financing activities</t>
  </si>
  <si>
    <t>Effect of foreign currency exchange rate changes on cash</t>
  </si>
  <si>
    <t>Net increase in cash and cash equivalents</t>
  </si>
  <si>
    <t>Cash and cash equivalents, beginning of period</t>
  </si>
  <si>
    <t>Cash and cash equivalents, end of period</t>
  </si>
  <si>
    <t>Supplemental cash flow information:</t>
  </si>
  <si>
    <t>Cash paid for interest</t>
  </si>
  <si>
    <t>Cash paid for income taxes</t>
  </si>
  <si>
    <t>Basis of Presentation</t>
  </si>
  <si>
    <t>Organization, Consolidation and Presentation of Financial Statements [Abstract]</t>
  </si>
  <si>
    <t>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6 . The preparation of these Condensed Consolidated Financial Statements (Unaudited) in conformity with U.S. generally accepted accounting principles requires management to make estimates and assumptions that affect the reported amounts of assets and liabilities and disclosure of contingent assets and liabilities as of the date of the Condensed Consolidated Financial Statements (Unaudited) and the reported amounts of revenues and expenses during the reported periods. Actual results could differ from those estimates. Certain reclassifications have been made in the 2016 Condensed Consolidated Financial Statements (Unaudited) to conform to the classifications used in 2017 . Amounts in tables in the financial statements and accompanying footnotes may not sum due to rounding. We report the results of our operations in three reporting segments: Integrated Financial Solutions (“IFS”), Global Financial Solutions (“GFS”) and Corporate and Other (Note 10).</t>
  </si>
  <si>
    <t>Acquisitions</t>
  </si>
  <si>
    <t>Business Combinations [Abstract]</t>
  </si>
  <si>
    <t>Acquisitions SunGard FIS completed the SunGard acquisition on November 30, 2015, and SunGard's results of operations and financial position are included in the consolidated financial statements from and after the date of acquisition. In accordance with ASU 2015-16, "Business Combinations (Topic 805): Simplifying the Accounting for Measurement-Period Adjustments", the financial statements were not retrospectively adjusted for any measurement-period adjustments that occurred in subsequent periods. Rather, any adjustments to provisional amounts that were identified during the measurement period are recorded in the reporting period in which the adjustment was determined. During the year ended December 31, 2016, adjustments were recorded to increase the fair values assigned to intangible assets, deferred taxes, other liabilities and property and equipment and to reduce the value assigned to goodwill. We are also required to record, in the same period’s financial statements in which adjustments are recorded, the effect on earnings of changes in depreciation, amortization, or other income effects, if any, as a result of any change to the provisional amounts, calculated as if the accounting adjustment had been completed at the acquisition date. Additional depreciation and amortization of $6 million that would have been recognized in 2015 was recorded during the six months ended June 30, 2016 related to the changes in provisional values of intangible assets.</t>
  </si>
  <si>
    <t>Condensed Consolidated Financial Statement Details</t>
  </si>
  <si>
    <t>Condensed Consolidated Financial Statement Details [Abstract]</t>
  </si>
  <si>
    <t>Condensed Consolidated Financial Statement Details The following table shows the Company’s condensed consolidated financial statement details as of June 30, 2017 and December 31, 2016 (in millions): June 30, 2017 December 31, 2016 Cost Accumulated Net Cost Accumulated Net Property and equipment $ 1,521 $ 937 $ 584 $ 1,488 $ 862 $ 626 Intangible assets $ 6,412 $ 2,162 $ 4,250 $ 6,547 $ 1,883 $ 4,664 Computer software $ 2,552 $ 846 $ 1,706 $ 2,376 $ 768 $ 1,608 The Company entered into capital lease obligations of $5 million and $1 million during the three months and $79 million and $2 million during the six months ended June 30, 2017 and 2016 , respectively. The assets are included in property and equipment and the remaining capital lease obligations are classified as long-term debt on our Condensed Consolidated Balance Sheets (Unaudited) as of June 30, 2017 . Periodic payments are included in repayment of borrowings on the Condensed Consolidated Statements of Cash Flows (Unaudited). Changes in goodwill during the six months ended June 30, 2017 are summarized as follows (in millions): Total Balance, December 31, 2016 $ 14,178 Goodwill distributed through sale of non-strategic assets (10 ) Goodwill relating to Capco included in assets held for sale (474 ) Foreign currency adjustments (49 ) Balance, June 30, 2017 $ 13,645 Foreign currency adjustments includes an immaterial prior period adjustment related to the allocation of goodwill to the appropriate foreign currency at the time of multi-currency entity acquisitions, with the related offset to accumulated other comprehensive earnings (loss). As of June 30, 2017, intangible assets, net of amortization, includes $4,152 million of customer relationships and $50 million of finite-lived trademarks, as well as $48 million of non-amortizable assets consisting mainly of indefinite-lived trademarks. Amortization expense for the quarter to these intangible assets was $166 million . Settlement Activity 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Condensed Consolidated Balance Sheets (Unaudited) and operating cash flows on the Condensed Consolidated Statements of Cash Flows (Unaudited).</t>
  </si>
  <si>
    <t>Long-Term Debt</t>
  </si>
  <si>
    <t>Debt Disclosure [Abstract]</t>
  </si>
  <si>
    <t>Long-Term Debt Long-term debt as of June 30, 2017 and December 31, 2016 , consisted of the following (in millions): June 30, 2017 December 31, 2016 2018 Term Loans (1) $ — $ 550 Senior Notes due June 2017, interest payable semi-annually at 1.450% — 300 Senior Notes due April 2018, interest payable semi-annually at 2.000% 250 250 Senior Notes due October 2018, interest payable semi-annually at 2.850% 750 750 Senior Notes due October 2020, interest payable semi-annually at 3.625% 1,750 1,750 Senior Notes due August 2021, interest payable semi-annually at 2.250% 750 750 Senior Notes due March 2022, interest payable semi-annually at 5.000% — 700 Senior Notes due October 2022, interest payable semi-annually at 4.500% 500 500 Senior Notes due April 2023, interest payable semi-annually at 3.500% 1,000 1,000 Senior Notes due June 2024, interest payable semi-annually at 3.875% 700 700 Senior Notes due October 2025, interest payable semi-annually at 5.000% 1,500 1,500 Senior Notes due August 2026, interest payable semi-annually at 3.000% 1,250 1,250 Senior Notes due August 2046, interest payable semi-annually at 4.500% 500 500 Revolving Loan (2) 750 36 Other 12 (58 ) 9,712 10,478 Current portion (297 ) (332 ) Long-term debt, excluding current portion $ 9,415 $ 10,146 __________________________________________ (1) Interest on the 2018 Term Loans was generally payable at LIBOR plus an applicable margin of up to 1.75% based upon the Company's corporate credit ratings. The outstanding balance on the 2018 Term Loans was paid down as of June 30, 2017 . (2) Interest on the Revolving Loan is generally payable at LIBOR plus an applicable margin of up to 1.75% plus an unused commitment fee of up to 0.25% , each based upon the Company's corporate credit ratings. As of June 30, 2017 , the weighted average interest rate on the Revolving Loan, excluding fees, was 2.44% . FIS has a syndicated credit agreement (the "FIS Credit Agreement") that provides total committed capital of $3,000 million in the form of a revolving credit facility (the "Revolving Loan") maturing on August 10, 2021. As of June 30, 2017 , the outstanding principal balance of the Revolving Loan was $750 million , with $2,243 million of borrowing capacity remaining thereunder (net of $7 million in outstanding letters of credit issued under the Revolving Loan). The obligations of FIS under the FIS Credit Agreement and under all of its outstanding senior notes rank equal in priority and are unsecured. The FIS Credit Agreement and the senior notes remain subject to customary covenants, including, among others, limitations on the payment of dividends by FIS, and customary events of default. On July 10, 2017, FIS issued €1,000 million and £300 million principal amount of new senior notes in an inaugural European bond offering. The new senior notes include €500 million of Senior Notes due in 2021 (the “2021 Euro Notes”) that bear interest at 0.400% , £300 million of Senior Notes due in 2022 (the “2022 GBP Notes”) that bear interest at 1.700% and €500 million of Senior Notes due in 2024 (the “2024 Euro Notes”) that bear interest at 1.100% . Net proceeds from the offering, after deducting discounts and underwriting fees, were $1,491 million using a conversion rate of 1.12 EUR/USD and 1.27 GBP/USD. The new senior notes include covenants and events of default customary for similar debt obligations. On July 25, 2017, pursuant to cash tender offers ("Tender Offers"), FIS repurchased approximately $2,000 million in aggregate principal of debt securities with a weighted average coupon of approximately 4% . The following approximate amounts of FIS's debt securities were repurchased: $600 million of its 3.625% notes due 2020, $600 million of its 5.000% notes due 2025, $200 million of its 4.500% notes due 2022, $300 million of its 3.875% due 2024 and $300 million of its 3.500% notes due 2023. The Company funded the Tender Offers with proceeds from the European bond offering and borrowings on its Revolving Loan, approximately $469 million of which were almost immediately repaid with proceeds from the sale of Capco Consulting, which was completed on July 31, 2017 (see Note 9). FIS paid approximately $150 million in tender premiums to par to purchase the notes in the Tender Offers. During the third quarter of 2017, due to the issuance of the 2021 and 2024 Euro Notes and 2022 GBP Notes, FIS expects to record approximately $13 million of deferred financing costs, which will be amortized into interest expense over the life of the notes. Also, as a result of the Tender Offers above, FIS expects to incur a pre-tax charge upon extinguishment of approximately $161 million in tender premiums and the write-off of previously capitalized debt issue costs. The following summarizes the aggregate maturities of our debt and capital leases on stated contractual maturities, excluding unamortized non-cash bond premiums and discounts, net of $34 million , as of June 30, 2017 (in millions). Total 2017 $ 31 2018 1,040 2019 37 2020 1,752 2021 1,501 Thereafter 5,450 Total principal payments 9,811 Debt issuance costs, net of accumulated amortization (65 ) Total long-term debt $ 9,746 There are no mandatory principal payments on the Revolving Loan and any balance outstanding on the Revolving Loan will be due and payable at its scheduled maturity date, which occurs at August 10, 2021. On March 15, 2017, FIS redeemed 100% of the outstanding aggregate principal amount of its $700 million 5.000% Senior Notes due March 2022 (the "Notes"). On February 1, 2017, the Company also paid down the outstanding balance on the 2018 Term Loans. The Notes and 2018 Term Loans were funded by borrowings under the Company’s Revolving Loan and cash proceeds from the sale of the Public Sector and Education ("PS&amp;E") business. As a result of the redemption of the Notes and the pay down of the 2018 Term Loans, FIS incurred a pre-tax charge of approximately $25 million consisting of the call premium on the Notes and the write-off of previously capitalized debt issuance costs. FIS may redeem the April and October 2018 Notes, 2020 Notes, 2021 Notes, 2022 Notes, 2023 Notes, 2024 Notes, 2025 Notes, 2026 Notes, and 2046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2020 Notes and the 2021 Notes during the one month prior to their maturity, the 2022 Notes during the two months prior to their maturity, the 2023 Notes, the 2024 Notes, the 2025 Notes, and the 2026 Notes during the three months prior to their maturity, and the 2046 Notes during the six months prior to their maturity. We monitor the financial stability of our counterparties on an ongoing basis. The lender commitments under the undrawn portions of the Revolving Loan are comprised of a diversified set of financial institutions, both domestic and international. The failure of any single lender to perform its obligations under the Revolving Loan would not adversely impact our ability to fund operations. The fair value of the Company’s long-term debt is estimated to be approximately $334 million higher than the carrying value as of June 30, 2017 . This estimate is based on quoted prices of our senior notes and trades of our other debt in close proximity to June 30, 2017 , which are considered Level 2-type measurements. This estimate is subjective in nature and involves uncertainties and significant judgment in the interpretation of current market data. Therefore, the values presented are not necessarily indicative of amounts the Company could realize or settle currently.</t>
  </si>
  <si>
    <t>Financial Instruments</t>
  </si>
  <si>
    <t>Derivative Instruments and Hedging Activities Disclosure [Abstract]</t>
  </si>
  <si>
    <t>Financial Instruments As of June 30, 2017 , we had no interest rate swap transactions and the Indian Rupee ("INR") forward contracts that managed our exposure to fluctuations in costs caused by variations in INR were all settled. Net Investment Hedges In June 2017, the Company entered into two Euro denominated foreign currency exchange forward contracts totaling €999 million and a GBP denominated foreign currency exchange forward contract of £298 million , which were designated as a net investment hedge of its investment in Euro and GBP denominated operations, respectively, which has a functional currency of the Euro and GBP, in order to reduce the volatility in the income statement caused by the changes in foreign currency exchange rates of the Euro and GBP with respect to the U.S. dollar. The change in fair value of the net investment hedges due to remeasurement of the effective portion is recorded in other comprehensive income (loss). The ineffective portion of these hedging instruments impacts net income when the ineffectiveness occurs. For the three months ended June 30, 2017, losses of $19 million , net of tax, respectively, were recognized in other comprehensive income and no ineffectiveness was recorded on the net investment hedges. In July 2017, the forward contracts above were terminated and the Company designated its Euro-denominated Senior Notes due 2021 ( €500 million ) and Senior Notes due 2024 ( €500 million ) and GBP-denominated Senior Notes due 2022 ( £300 million ) as a net investment hedge of its investment in Euro and GBP denominated operations, respectively.</t>
  </si>
  <si>
    <t>Commitments and Contingencies</t>
  </si>
  <si>
    <t>Commitments and Contingencies Disclosure [Abstract]</t>
  </si>
  <si>
    <t>Commitments and Contingencies Litigation In the ordinary course of business, the Company is involved in various pending and threatened litigation matters related to operations, some of which include claims for punitive or exemplary damages. The Company believes no actions depart from customary litigation incidental to its business. The Company reviews all of its litigation on an on-going basis and follows the authoritative provisions for accounting for contingencies when making accrual and disclosure decisions. A liability must be accrued if (a) it is probable that a liability has been incurred and (b) the amount of loss can be reasonably estimated. If one of these criteria has not been met, disclosure is required when there is at least a reasonable possibility that a material loss may be incurred. When assessing reasonably possible and probable outcomes, the Company bases decisions on the assessment of the ultimate outcome following all appeals. Legal fees associated with defending litigation matters are expensed as incurred. Reliance Trust Claims Reliance Trust Company, the Company’s subsidiary, is named as a defendant in a class action arising out of its provision of services as the discretionary trustee for a 401(k) Plan for one of its customers. Plaintiffs in the action seek damages and attorneys’ fees, as well as equitable relief, for alleged breaches of fiduciary duty and prohibited transactions under the Employee Retirement Income Security Act of 1974. The action also makes claims against the Plan's sponsor and recordkeeper. Reliance Trust Company is vigorously defending the action and believes that it has meritorious defenses. While we believe that the ultimate resolution of the matter will not have a material impact on our financial condition, we are unable at this time to make an estimate of potential losses arising from the action because the matter is at an early stage and involves unresolved questions of fact and law.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0 claims against Servicos asserting potential tax liabilities of approximately $14 million . There are potentially 25 additional claims against Transpev/Prosegur for which Servicos is named as a co-defendant or may be named, but for which Servicos has not yet been served. These additional claims amount to approximately $56 million making the total potential exposure for all 35 claims approximately $70 million . We do not believe a liability for these 35 total claims is probable or reasonably estimable and, therefore, have not recorded a liability for any of these claims. Acquired Contingencies (SunGard) The Company became responsible for certain contingencies which were assumed in the SunGard acquisition. The Condensed Consolidated Balance Sheet as of June 30, 2017 includes a liability of $100 million mostly related to unclaimed property examinations and tax compliance matters.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si>
  <si>
    <t>Related Party Transactions</t>
  </si>
  <si>
    <t>Related Party Transactions [Abstract]</t>
  </si>
  <si>
    <t>Related Party Transactions The Company operates a joint venture ("Brazilian Venture") with Banco Bradesco S.A. ("Banco Bradesco"), in which we own a 51% controlling interest, to provide comprehensive, fully-outsourced transaction processing, call center, cardholder support and collection services to multiple card issuing clients in Brazil, including Banco Bradesco. The original accounting for this transaction resulted in the establishment of a contract intangible asset and a liability for amounts payable to the original partner banks upon final migration of their respective card portfolios and achieving targeted volumes (the “Brazilian Venture Notes”). The unamortized contract intangible asset balance as of June 30, 2017 was $77 million . The carrying value of the noncontrolling interest as of June 30, 2017 was $108 million . The Company recorded revenues of $89 million and $65 million during the three months and $169 million and $120 million during the six months ended June 30, 2017 and 2016 , respectively, from Banco Bradesco. Revenues from Banco Bradesco included $7 million and $21 million of favorable currency impact during the three and six months ended June 30, 2017 , respectively, resulting from foreign currency exchange rate fluctuations between the U.S. Dollar and Brazilian Real. A summary of the Company’s related party receivables and payables is as follows (in millions): June 30, December 31, Related Party Balance sheet location 2017 2016 Banco Bradesco Trade receivables $ 55 $ 45 Banco Bradesco Accounts payable and accrued liabilities 10 10 Banco Bradesco Other long-term liabilities 20 22</t>
  </si>
  <si>
    <t>Net Earnings per Share</t>
  </si>
  <si>
    <t>Earnings Per Share [Abstract]</t>
  </si>
  <si>
    <t>Net Earnings per Share The basic weighted average shares and common stock equivalents for the three and six months ended June 30, 2017 and 2016 are computed using the treasury stock method. The following table summarizes the earnings per share attributable to FIS common stockholders for the three and six months ended June 30, 2017 and 2016 (in millions, except per share amounts): Three months ended Six months ended 2017 2016 2017 2016 Net earnings from continuing operations attributable to FIS $ 132 $ 120 $ 270 $ 175 Net earnings (loss) from discontinued operations attributable to FIS — 1 — 1 Net earnings attributable to FIS common stockholders $ 132 $ 121 $ 270 $ 176 Weighted average shares outstanding — basic 330 325 329 325 Plus: Common stock equivalent shares 4 4 5 3 Weighted average shares outstanding — diluted 334 329 334 328 Net earnings per share — basic from continuing operations attributable to FIS common stockholders $ 0.40 $ 0.37 $ 0.82 $ 0.54 Net earnings (loss) per share — basic from discontinued operations attributable to FIS common stockholders — — — — Net earnings per share — basic attributable to FIS common stockholders $ 0.40 $ 0.37 $ 0.82 $ 0.54 Net earnings per share — diluted from continuing operations attributable to FIS common stockholders $ 0.40 $ 0.36 $ 0.81 $ 0.53 Net earnings (loss) per share — diluted from discontinued operations attributable to FIS common stockholders — — — — Net earnings per share — diluted attributable to FIS common stockholders $ 0.40 $ 0.37 $ 0.81 $ 0.54 Options to purchase approximately 4 million and 7 million shares of our common stock for the three months and 4 million and 7 million for the six months ended June 30, 2017 and 2016 , respectively, were not included in the computation of diluted earnings per share because they were anti-dilutive. On July 20, 2017 our Board of Directors approved a plan authorizing repurchases of up to $4 billion of our outstanding common stock in the open market at prevailing market prices or in privately negotiated transactions through December 31, 2020. This share repurchase authorization replaced any existing share repurchase authorization.</t>
  </si>
  <si>
    <t>Divestitures</t>
  </si>
  <si>
    <t>Discontinued Operation, Income (Loss) from Discontinued Operation Disclosures [Abstract]</t>
  </si>
  <si>
    <t>Divestitures On May 23, 2017, FIS and Clayton, Dubilier &amp; Rice, by and through certain funds that it manages ("CDR"), entered into a definitive agreement by which FIS sold a majority ownership stake in the Capco consulting business and risk and compliance consulting business for cash proceeds of approximately $441 million , net of taxes and deal related expenses. CDR acquired preferred units convertible into 60% of the common units of the venture and FIS obtained common units representing the remaining 40% , in each case before equity is issued to management. The businesses sold are included within the GFS and IFS segments. The transaction closed on July 31, 2017 and any pre-tax gain/loss recognized in the third quarter of 2017 is expected to be less than $10 million The sale did not meet the standard necessary to be reported as discontinued operations; therefore, any pre-tax gain/loss and related prior period earnings remain reported within earnings from continuing operations. On February 1, 2017, the Company closed on the sale of the SunGard Public Sector and Education ("PS&amp;E") business for $850 million , resulting in a pre-tax gain of $85 million . The transaction included all PS&amp;E solutions, which provided a comprehensive set of technology solutions to address public safety and public administration needs of government entities as well as the needs of K-12 school districts. The divestiture is consistent with our strategy to serve the financial services markets. Cash proceeds were used to reduce outstanding debt (see Note 4). Net cash proceeds, after payment of taxes and transaction-related expenses, were approximately $500 million . The PS&amp;E business was included in the Corporate and Other segment. The sale did not meet the standard necessary to be reported as discontinued operations; therefore, the pre-tax gain and related prior period earnings remain reported within earnings from continuing operations.</t>
  </si>
  <si>
    <t>Segment Information</t>
  </si>
  <si>
    <t>Segment Reporting [Abstract]</t>
  </si>
  <si>
    <t>Segment Information Integrated Financial Solutions ("IFS") The IFS segment is focused primarily on serving the North American regional and community bank and savings institution market for transaction and account processing, payment solutions, channel solutions, lending and wealth management solutions, corporate liquidity, digital channels, risk and compliance solutions, and services, capitalizing on the continuing trend to outsource these solutions. IFS’ primary software applications function as the underlying infrastructure of a financial institution's processing environment. These applications include core bank processing software, which banks use to maintain the primary records of their customer accounts, and complementary applications and services that interact directly with the core processing applications. Clients in this segment include regional and community banks, credit unions and commercial lenders, as well as government institutions, merchants and other commercial organizations. This market is primarily served through integrated solutions and characterized by multi-year processing contracts that generate highly recurring revenues. The predictable nature of cash flows generated from this segment provides opportunities for further investments in innovation, product integration, information and security, and compliance in a cost effective manner. Global Financial Solutions ("GFS") The GFS segment is focused on serving the largest global financial institutions and/or international financial institutions with a broad array of capital markets and asset management and insurance solutions, as well as banking and payments solutions. GFS clients include the largest global financial institutions, including those headquartered in the United States, as well as all international financial institutions we serve as clients in more than 130 countries. These institutions face unique business and regulatory challenges and account for the majority of financial institution information technology spend globally. The purchasing patterns of GFS clients vary from those of IFS clients who typically purchase solutions on an outsourced basis. GFS clients purchase our solutions and services in various ways including licensing and managing technology “in-house”, fully outsourced end-to-end solutions, and using consulting and third party service providers. We have long-established relationships with many of these financial institutions that generate significant recurring revenue. GFS clients also include asset managers, buy- and sell-side securities and trading firms, insurers and private equity firms. This segment also includes the Company's consolidated Brazilian Venture (Note 7). Corporate and Other The Corporate and Other segment consists of corporate overhead expense, certain leveraged functions and miscellaneous expenses that are not included in the operating segments as well as certain non-strategic businesses. The business solutions in this segment included the PS&amp;E business through its divestiture on February 1, 2017 (Note 9), commercial services and check authorization. The overhead and leveraged costs relate to marketing, corporate finance and accounting, human resources, legal, and amortization of acquisition-related intangibles and other costs that are not considered when management evaluates revenue-generating segment performance, such as acquisition integration and severance costs. The Corporate and Other segment also includes the impact on revenue for 2017 and 2016 of adjusting SunGard's deferred revenue to fair value. Adjusted EBITDA This measure is reported to the chief operating decision maker for purposes of making decisions about allocating resources to the segments and assessing their performance. For this reason, Adjusted EBITDA, as it relates to our segments, is presented in conformity with Accounting Standards Codification Topic 280, "Segment Reporting". Adjusted EBITDA is defined as EBITDA (defined as net income (loss) before net interest expense, income tax provision (benefit) and depreciation and amortization, including amortization of purchased intangibles), plus certain non-operating items. The non-operating items affecting the segment profit measure generally include acquisition accounting adjustments, acquisition, integration and severance costs, and restructuring expenses. For consolidated reporting purpose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As of and for the three months ended June 30, 2017 (in millions): IFS GFS Corporate and Other Total Processing and services revenues $ 1,181 $ 1,076 $ 84 $ 2,341 Operating expenses 792 812 378 1,982 Depreciation and amortization from continuing operations 80 67 16 163 Purchase accounting amortization — — 183 183 EBITDA 469 331 (95 ) 705 Acquisition deferred revenue adjustment — — 2 2 Acquisition, integration and severance costs — — 39 39 Adjusted EBITDA $ 469 $ 331 $ (54 ) 746 EBITDA $ 705 Interest expense 91 Depreciation and amortization from continuing operations 163 Purchase accounting amortization 183 Other income (expense) unallocated 4 Provision for income taxes 132 Net earnings attributable to noncontrolling interest 8 Net earnings attributable to FIS common stockholders $ 132 Capital expenditures (1) $ 81 $ 64 $ 2 $ 147 Total assets (2) $ 10,217 $ 9,172 $ 5,581 $ 24,970 Goodwill $ 7,662 $ 5,813 $ 170 $ 13,645 (1) Capital expenditures for the three months ended June 30, 2017 include $5 million of capital leases. As of and for the three months ended June 30, 2016 (in millions): IFS GFS Corporate and Other Total Processing and services revenues $ 1,152 $ 1,048 $ 105 $ 2,305 Operating expenses 771 822 429 2,022 Depreciation and amortization from continuing operations 66 61 17 144 Purchase accounting amortization — — 147 147 EBITDA 447 287 (160 ) 574 Acquisition deferred revenue adjustment — — 59 59 Acquisition, integration and severance costs — — 63 63 Adjusted EBITDA $ 447 $ 287 $ (38 ) $ 696 EBITDA $ 574 Interest expense 93 Depreciation and amortization from continuing operations 144 Purchase accounting amortization 147 Other income (expense) unallocated (1 ) Provision for income taxes 66 Net earnings from discontinued operations 1 Net earnings attributable to noncontrolling interest 3 Net earnings attributable to FIS common stockholders $ 121 Capital expenditures (1) $ 70 $ 67 $ 12 $ 149 Total assets (2) $ 10,179 $ 9,136 $ 7,065 $ 26,380 Goodwill $ 7,670 $ 6,440 $ 455 $ 14,565 (1) Capital expenditures for the three months ended June 30, 2016 include $1 million of capital leases. (2) Total assets as of June 30, 2016 exclude $4 million related to discontinued operations. For the six months ended June 30, 2017 (in millions): IFS GFS Corporate and Other Total Processing and services revenues $ 2,310 $ 2,095 $ 191 $ 4,596 Operating expenses 1,555 1,613 810 3,978 Depreciation and amortization from continuing operations 156 132 32 320 Purchase accounting amortization — — 366 366 EBITDA 911 614 (221 ) 1,304 Acquisition deferred revenue adjustment — — 5 5 Acquisition, integration and severance costs — — 119 119 Adjusted EBITDA $ 911 $ 614 $ (97 ) 1,428 EBITDA $ 1,304 Interest expense 183 Depreciation and amortization from continuing operations 320 Purchase accounting amortization 366 Other income (expense) unallocated 60 Provision for income taxes 211 Net earnings attributable to noncontrolling interest 14 Net earnings attributable to FIS common stockholders $ 270 Capital expenditures (1) $ 207 $ 158 $ 11 $ 376 (1) Capital expenditures for the six months ended June 30, 2017 include $79 million of capital leases. For the six months ended June 30, 2016 (in millions): IFS GFS Corporate and Other Total Processing and services revenues $ 2,264 $ 2,038 $ 184 $ 4,486 Operating expenses 1,525 1,626 868 4,019 Depreciation and amortization from continuing operations 131 120 32 283 Purchase accounting amortization 1 6 294 301 EBITDA 871 538 (358 ) 1,051 Acquisition deferred revenue adjustment — — 140 140 Acquisition, integration and severance costs — — 142 142 Adjusted EBITDA $ 871 $ 538 $ (76 ) $ 1,333 EBITDA $ 1,051 Interest expense 186 Depreciation and amortization from continuing operations 283 Purchase accounting amortization 301 Other income (expense) unallocated (2 ) Provision for income taxes 97 Net earnings from discontinued operations 1 Net earnings attributable to noncontrolling interest 7 Net earnings attributable to FIS common stockholders $ 176 Capital expenditures (1) $ 130 $ 142 $ 23 $ 295 (1) Capital expenditures for the six months ended June 30, 2016 include $2 million of capital leases. Clients in Brazil, the United Kingdom, Germany, Canada and India accounted for the majority of the revenues from clients based outside of the U.S. for all periods presented. Long-term assets, excluding goodwill and other intangible assets, located outside of the United States total $497 million and $515 million as of June 30, 2017 and 2016 , respectively. These assets are predominantly located in Brazil, India, Germany and the United Kingdom. During the three and six months ended June 30, 2017 the Company recorded certain costs relating to integration and severance activity primarily from the SunGard acquisition of $39 million and $119 million , respectively. During the three and six months ended June 30, 2016 the Company recorded transaction and other costs, including integration activity, related to SunGard and other recent acquisitions and other severance costs of $63 million and $142 million . These costs for the 2017 and 2016 periods were recorded in the Corporate and Other segment.</t>
  </si>
  <si>
    <t>Basis of Presentation (Policies)</t>
  </si>
  <si>
    <t>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6 . The preparation of these Condensed Consolidated Financial Statements (Unaudited) in conformity with U.S. generally accepted accounting principles requires management to make estimates and assumptions that affect the reported amounts of assets and liabilities and disclosure of contingent assets and liabilities as of the date of the Condensed Consolidated Financial Statements (Unaudited) and the reported amounts of revenues and expenses during the reported periods. Actual results could differ from those estimates. Certain reclassifications have been made in the 2016 Condensed Consolidated Financial Statements (Unaudited) to conform to the classifications used in 2017 . Amounts in tables in the financial statements and accompanying footnotes may not sum due to rounding. We report the results of our operations in three reporting segments: Integrated Financial Solutions (“IFS”), Global Financial Solutions (“GFS”) and Corporate and Other (Note 10).</t>
  </si>
  <si>
    <t>Condensed Consolidated Financial Statement Details (Tables)</t>
  </si>
  <si>
    <t>The following table shows the Company’s condensed consolidated financial statement details as of June 30, 2017 and December 31, 2016 (in millions): June 30, 2017 December 31, 2016 Cost Accumulated Net Cost Accumulated Net Property and equipment $ 1,521 $ 937 $ 584 $ 1,488 $ 862 $ 626 Intangible assets $ 6,412 $ 2,162 $ 4,250 $ 6,547 $ 1,883 $ 4,664 Computer software $ 2,552 $ 846 $ 1,706 $ 2,376 $ 768 $ 1,608</t>
  </si>
  <si>
    <t>Schedule of Goodwill</t>
  </si>
  <si>
    <t>Changes in goodwill during the six months ended June 30, 2017 are summarized as follows (in millions): Total Balance, December 31, 2016 $ 14,178 Goodwill distributed through sale of non-strategic assets (10 ) Goodwill relating to Capco included in assets held for sale (474 ) Foreign currency adjustments (49 ) Balance, June 30, 2017 $ 13,645</t>
  </si>
  <si>
    <t>Long-Term Debt (Tables)</t>
  </si>
  <si>
    <t>Long-term debt</t>
  </si>
  <si>
    <t xml:space="preserve">Long-term debt as of June 30, 2017 and December 31, 2016 , consisted of the following (in millions): June 30, 2017 December 31, 2016 2018 Term Loans (1) $ — $ 550 Senior Notes due June 2017, interest payable semi-annually at 1.450% — 300 Senior Notes due April 2018, interest payable semi-annually at 2.000% 250 250 Senior Notes due October 2018, interest payable semi-annually at 2.850% 750 750 Senior Notes due October 2020, interest payable semi-annually at 3.625% 1,750 1,750 Senior Notes due August 2021, interest payable semi-annually at 2.250% 750 750 Senior Notes due March 2022, interest payable semi-annually at 5.000% — 700 Senior Notes due October 2022, interest payable semi-annually at 4.500% 500 500 Senior Notes due April 2023, interest payable semi-annually at 3.500% 1,000 1,000 Senior Notes due June 2024, interest payable semi-annually at 3.875% 700 700 Senior Notes due October 2025, interest payable semi-annually at 5.000% 1,500 1,500 Senior Notes due August 2026, interest payable semi-annually at 3.000% 1,250 1,250 Senior Notes due August 2046, interest payable semi-annually at 4.500% 500 500 Revolving Loan (2) 750 36 Other 12 (58 ) 9,712 10,478 Current portion (297 ) (332 ) Long-term debt, excluding current portion $ 9,415 $ 10,146 __________________________________________ (1) Interest on the 2018 Term Loans was generally payable at LIBOR plus an applicable margin of up to 1.75% based upon the Company's corporate credit ratings. The outstanding balance on the 2018 Term Loans was paid down as of June 30, 2017 . (2) Interest on the Revolving Loan is generally payable at LIBOR plus an applicable margin of up to 1.75% plus an unused commitment fee of up to 0.25% , each based upon the Company's corporate credit ratings. As of June 30, 2017 , the weighted average interest rate on the Revolving Loan, excluding fees, was 2.44% . </t>
  </si>
  <si>
    <t>Principal maturities of long-term debt</t>
  </si>
  <si>
    <t>The following summarizes the aggregate maturities of our debt and capital leases on stated contractual maturities, excluding unamortized non-cash bond premiums and discounts, net of $34 million , as of June 30, 2017 (in millions). Total 2017 $ 31 2018 1,040 2019 37 2020 1,752 2021 1,501 Thereafter 5,450 Total principal payments 9,811 Debt issuance costs, net of accumulated amortization (65 ) Total long-term debt $ 9,746</t>
  </si>
  <si>
    <t>Related Party Transactions (Tables)</t>
  </si>
  <si>
    <t>Schedule of Related Party Receivables and Payables</t>
  </si>
  <si>
    <t>A summary of the Company’s related party receivables and payables is as follows (in millions): June 30, December 31, Related Party Balance sheet location 2017 2016 Banco Bradesco Trade receivables $ 55 $ 45 Banco Bradesco Accounts payable and accrued liabilities 10 10 Banco Bradesco Other long-term liabilities 20 22</t>
  </si>
  <si>
    <t>Net Earnings per Share (Tables)</t>
  </si>
  <si>
    <t>Earnings per share attributable to FIS common stockholders</t>
  </si>
  <si>
    <t xml:space="preserve">The following table summarizes the earnings per share attributable to FIS common stockholders for the three and six months ended June 30, 2017 and 2016 (in millions, except per share amounts): Three months ended Six months ended 2017 2016 2017 2016 Net earnings from continuing operations attributable to FIS $ 132 $ 120 $ 270 $ 175 Net earnings (loss) from discontinued operations attributable to FIS — 1 — 1 Net earnings attributable to FIS common stockholders $ 132 $ 121 $ 270 $ 176 Weighted average shares outstanding — basic 330 325 329 325 Plus: Common stock equivalent shares 4 4 5 3 Weighted average shares outstanding — diluted 334 329 334 328 Net earnings per share — basic from continuing operations attributable to FIS common stockholders $ 0.40 $ 0.37 $ 0.82 $ 0.54 Net earnings (loss) per share — basic from discontinued operations attributable to FIS common stockholders — — — — Net earnings per share — basic attributable to FIS common stockholders $ 0.40 $ 0.37 $ 0.82 $ 0.54 Net earnings per share — diluted from continuing operations attributable to FIS common stockholders $ 0.40 $ 0.36 $ 0.81 $ 0.53 Net earnings (loss) per share — diluted from discontinued operations attributable to FIS common stockholders — — — — Net earnings per share — diluted attributable to FIS common stockholders $ 0.40 $ 0.37 $ 0.81 $ 0.54 </t>
  </si>
  <si>
    <t>Segment Information (Tables)</t>
  </si>
  <si>
    <t>Summarized financial information for the Company’s segments is shown in the following tables. As of and for the three months ended June 30, 2017 (in millions): IFS GFS Corporate and Other Total Processing and services revenues $ 1,181 $ 1,076 $ 84 $ 2,341 Operating expenses 792 812 378 1,982 Depreciation and amortization from continuing operations 80 67 16 163 Purchase accounting amortization — — 183 183 EBITDA 469 331 (95 ) 705 Acquisition deferred revenue adjustment — — 2 2 Acquisition, integration and severance costs — — 39 39 Adjusted EBITDA $ 469 $ 331 $ (54 ) 746 EBITDA $ 705 Interest expense 91 Depreciation and amortization from continuing operations 163 Purchase accounting amortization 183 Other income (expense) unallocated 4 Provision for income taxes 132 Net earnings attributable to noncontrolling interest 8 Net earnings attributable to FIS common stockholders $ 132 Capital expenditures (1) $ 81 $ 64 $ 2 $ 147 Total assets (2) $ 10,217 $ 9,172 $ 5,581 $ 24,970 Goodwill $ 7,662 $ 5,813 $ 170 $ 13,645 (1) Capital expenditures for the three months ended June 30, 2017 include $5 million of capital leases. As of and for the three months ended June 30, 2016 (in millions): IFS GFS Corporate and Other Total Processing and services revenues $ 1,152 $ 1,048 $ 105 $ 2,305 Operating expenses 771 822 429 2,022 Depreciation and amortization from continuing operations 66 61 17 144 Purchase accounting amortization — — 147 147 EBITDA 447 287 (160 ) 574 Acquisition deferred revenue adjustment — — 59 59 Acquisition, integration and severance costs — — 63 63 Adjusted EBITDA $ 447 $ 287 $ (38 ) $ 696 EBITDA $ 574 Interest expense 93 Depreciation and amortization from continuing operations 144 Purchase accounting amortization 147 Other income (expense) unallocated (1 ) Provision for income taxes 66 Net earnings from discontinued operations 1 Net earnings attributable to noncontrolling interest 3 Net earnings attributable to FIS common stockholders $ 121 Capital expenditures (1) $ 70 $ 67 $ 12 $ 149 Total assets (2) $ 10,179 $ 9,136 $ 7,065 $ 26,380 Goodwill $ 7,670 $ 6,440 $ 455 $ 14,565 (1) Capital expenditures for the three months ended June 30, 2016 include $1 million of capital leases. (2) Total assets as of June 30, 2016 exclude $4 million related to discontinued operations. For the six months ended June 30, 2017 (in millions): IFS GFS Corporate and Other Total Processing and services revenues $ 2,310 $ 2,095 $ 191 $ 4,596 Operating expenses 1,555 1,613 810 3,978 Depreciation and amortization from continuing operations 156 132 32 320 Purchase accounting amortization — — 366 366 EBITDA 911 614 (221 ) 1,304 Acquisition deferred revenue adjustment — — 5 5 Acquisition, integration and severance costs — — 119 119 Adjusted EBITDA $ 911 $ 614 $ (97 ) 1,428 EBITDA $ 1,304 Interest expense 183 Depreciation and amortization from continuing operations 320 Purchase accounting amortization 366 Other income (expense) unallocated 60 Provision for income taxes 211 Net earnings attributable to noncontrolling interest 14 Net earnings attributable to FIS common stockholders $ 270 Capital expenditures (1) $ 207 $ 158 $ 11 $ 376 (1) Capital expenditures for the six months ended June 30, 2017 include $79 million of capital leases. For the six months ended June 30, 2016 (in millions): IFS GFS Corporate and Other Total Processing and services revenues $ 2,264 $ 2,038 $ 184 $ 4,486 Operating expenses 1,525 1,626 868 4,019 Depreciation and amortization from continuing operations 131 120 32 283 Purchase accounting amortization 1 6 294 301 EBITDA 871 538 (358 ) 1,051 Acquisition deferred revenue adjustment — — 140 140 Acquisition, integration and severance costs — — 142 142 Adjusted EBITDA $ 871 $ 538 $ (76 ) $ 1,333 EBITDA $ 1,051 Interest expense 186 Depreciation and amortization from continuing operations 283 Purchase accounting amortization 301 Other income (expense) unallocated (2 ) Provision for income taxes 97 Net earnings from discontinued operations 1 Net earnings attributable to noncontrolling interest 7 Net earnings attributable to FIS common stockholders $ 176 Capital expenditures (1) $ 130 $ 142 $ 23 $ 295 (1) Capital expenditures for the six months ended June 30, 2016 include $2 million of capital leases.</t>
  </si>
  <si>
    <t>Basis of Presentation - (Narrative) (Details)</t>
  </si>
  <si>
    <t>Jun. 30, 2017segment</t>
  </si>
  <si>
    <t>Number of reportable segments</t>
  </si>
  <si>
    <t>Acquisitions - (Narrative) (Details) $ in Millions</t>
  </si>
  <si>
    <t>Jun. 30, 2016USD ($)</t>
  </si>
  <si>
    <t>SunGard</t>
  </si>
  <si>
    <t>Business Acquisition [Line Items]</t>
  </si>
  <si>
    <t>Increase (decrease) in income due to additional depreciation and amortization that would have been recognized in 2015</t>
  </si>
  <si>
    <t>Condensed Consolidated Financial Statement Details - (Summary of Net Assets) (Details) - USD ($) $ in Millions</t>
  </si>
  <si>
    <t>Property and equipment, cost</t>
  </si>
  <si>
    <t>Property and equipment, accumulated depreciation and amortization</t>
  </si>
  <si>
    <t>Intangible assets, cost</t>
  </si>
  <si>
    <t>Intangible assets, accumulated depreciation and amortization</t>
  </si>
  <si>
    <t>Computer software, cost</t>
  </si>
  <si>
    <t>Computer software, accumulated depreciation and amortization</t>
  </si>
  <si>
    <t>Condensed Consolidated Financial Statement Details - (Narrative) (Details) - USD ($) $ in Millions</t>
  </si>
  <si>
    <t>Property, Plant and Equipment [Line Items]</t>
  </si>
  <si>
    <t>Capital lease obligations</t>
  </si>
  <si>
    <t>Amortization expense of intangible assets</t>
  </si>
  <si>
    <t>Customer Relationships</t>
  </si>
  <si>
    <t>Finite-lived intangible assets, net</t>
  </si>
  <si>
    <t>Trademarks</t>
  </si>
  <si>
    <t>Indefinite-lived intangible assets</t>
  </si>
  <si>
    <t>Condensed Consolidated Financial Statement Details - (Goodwill) (Details) $ in Millions</t>
  </si>
  <si>
    <t>Jun. 30, 2017USD ($)</t>
  </si>
  <si>
    <t>Goodwill [Roll Forward]</t>
  </si>
  <si>
    <t>Beginning balance</t>
  </si>
  <si>
    <t>Goodwill distributed through sale of non-strategic assets</t>
  </si>
  <si>
    <t>Goodwill relating to Capco included in assets held for sale</t>
  </si>
  <si>
    <t>Foreign currency adjustments</t>
  </si>
  <si>
    <t>Ending balance</t>
  </si>
  <si>
    <t>Long-Term Debt - (Schedule of Long-Term Debt) (Details) - USD ($) $ in Millions</t>
  </si>
  <si>
    <t>Other</t>
  </si>
  <si>
    <t>Total long-term debt</t>
  </si>
  <si>
    <t>Current portion</t>
  </si>
  <si>
    <t>2018 Term Loans</t>
  </si>
  <si>
    <t>Loans</t>
  </si>
  <si>
    <t>Senior Notes due June 2017, interest payable semi-annually at 1.450%</t>
  </si>
  <si>
    <t>Senior notes</t>
  </si>
  <si>
    <t>Debt instrument, stated percentage</t>
  </si>
  <si>
    <t>1.45%</t>
  </si>
  <si>
    <t>Senior Notes due April 2018, interest payable semi-annually at 2.000%</t>
  </si>
  <si>
    <t>2.00%</t>
  </si>
  <si>
    <t>Senior Notes due October 2018, interest payable semi-annually at 2.850%</t>
  </si>
  <si>
    <t>2.85%</t>
  </si>
  <si>
    <t>Senior Notes due October 2020, interest payable semi-annually at 3.625%</t>
  </si>
  <si>
    <t>3.625%</t>
  </si>
  <si>
    <t>Senior Notes due August 2021, interest payable semi-annually at 2.250%</t>
  </si>
  <si>
    <t>2.25%</t>
  </si>
  <si>
    <t>Senior Notes due March 2022, interest payable semi-annually at 5.000%</t>
  </si>
  <si>
    <t>5.00%</t>
  </si>
  <si>
    <t>Senior Notes due October 2022, interest payable semi-annually at 4.500%</t>
  </si>
  <si>
    <t>4.50%</t>
  </si>
  <si>
    <t>Senior Notes due April 2023, interest payable semi-annually at 3.500%</t>
  </si>
  <si>
    <t>3.50%</t>
  </si>
  <si>
    <t>Senior Notes due June 2024, interest payable semi-annually at 3.875%</t>
  </si>
  <si>
    <t>3.875%</t>
  </si>
  <si>
    <t>Senior Notes due October 2025, interest payable semi-annually at 5.000%</t>
  </si>
  <si>
    <t>Senior Notes due August 2026, interest payable semi-annually at 3.000%</t>
  </si>
  <si>
    <t>3.00%</t>
  </si>
  <si>
    <t>Senior Notes due August 2046, interest payable semi-annually at 4.500%</t>
  </si>
  <si>
    <t>Revolving Loan</t>
  </si>
  <si>
    <t>Unused commitment fee</t>
  </si>
  <si>
    <t>0.25%</t>
  </si>
  <si>
    <t>Weighted average interest rate</t>
  </si>
  <si>
    <t>2.44%</t>
  </si>
  <si>
    <t>One month LIBOR | Maximum | 2018 Term Loans</t>
  </si>
  <si>
    <t>Applicable margin</t>
  </si>
  <si>
    <t>1.75%</t>
  </si>
  <si>
    <t>One month LIBOR | Maximum | Revolving Loan</t>
  </si>
  <si>
    <t>Long-Term Debt - (Principal Maturities of Long-Term Debt) (Details) - FIS Credit Agreements $ in Millions</t>
  </si>
  <si>
    <t>Thereafter</t>
  </si>
  <si>
    <t>Total principal payments</t>
  </si>
  <si>
    <t>Debt issuance costs, net of accumulated amortization</t>
  </si>
  <si>
    <t>Long-Term Debt - (Narrative) (Details)</t>
  </si>
  <si>
    <t>Jul. 25, 2017USD ($)</t>
  </si>
  <si>
    <t>Jul. 10, 2017USD ($)</t>
  </si>
  <si>
    <t>Mar. 15, 2017USD ($)</t>
  </si>
  <si>
    <t>Sep. 30, 2017USD ($)</t>
  </si>
  <si>
    <t>Jul. 31, 2017GBP (£)</t>
  </si>
  <si>
    <t>Jul. 31, 2017EUR (€)</t>
  </si>
  <si>
    <t>Jul. 10, 2017GBP (£)</t>
  </si>
  <si>
    <t>Jul. 10, 2017EUR (€)</t>
  </si>
  <si>
    <t>Jul. 10, 2017£ / $</t>
  </si>
  <si>
    <t>Jul. 10, 2017€ / $</t>
  </si>
  <si>
    <t>Debt Instrument [Line Items]</t>
  </si>
  <si>
    <t>Unamortized discount (premium), net</t>
  </si>
  <si>
    <t>Fair value aggregate difference</t>
  </si>
  <si>
    <t>Senior Notes</t>
  </si>
  <si>
    <t>Percentage of redemption price</t>
  </si>
  <si>
    <t>100.00%</t>
  </si>
  <si>
    <t>Credit facility outstanding amount</t>
  </si>
  <si>
    <t>Borrowing capacity remaining</t>
  </si>
  <si>
    <t>Revolving Loan | Letter of Credit</t>
  </si>
  <si>
    <t>Revolving Loan | FIS Credit Agreements</t>
  </si>
  <si>
    <t>Total committed capital, credit agreement</t>
  </si>
  <si>
    <t>Senior Notes due March 2022, interest payable semi-annually at 5.000% | Senior Notes</t>
  </si>
  <si>
    <t>Amount redeemed</t>
  </si>
  <si>
    <t>Charge on extinguishment of debt</t>
  </si>
  <si>
    <t>Percentage of principal amount redeemed</t>
  </si>
  <si>
    <t>Minimum | Senior Notes due October 2020, interest payable semi-annually at 3.625%</t>
  </si>
  <si>
    <t>Trigger price, period prior to maturity</t>
  </si>
  <si>
    <t>1 month</t>
  </si>
  <si>
    <t>Minimum | Senior Notes due October 2022, interest payable semi-annually at 4.500%</t>
  </si>
  <si>
    <t>2 months</t>
  </si>
  <si>
    <t>Minimum | Senior Notes due June 2024, interest payable semi-annually at 3.875%</t>
  </si>
  <si>
    <t>3 months</t>
  </si>
  <si>
    <t>Minimum | Senior Notes due April 2023, interest payable semi-annually at 3.500%</t>
  </si>
  <si>
    <t>Minimum | Senior Notes due October 2018, interest payable semi-annually at 2.850%</t>
  </si>
  <si>
    <t>Minimum | Senior Notes due August 2021, interest payable semi-annually at 2.250%</t>
  </si>
  <si>
    <t>Minimum | Senior Notes due March 2022, interest payable semi-annually at 5.000%</t>
  </si>
  <si>
    <t>Minimum | Senior Notes due October 2025, interest payable semi-annually at 5.000%</t>
  </si>
  <si>
    <t>Minimum | Senior Notes due August 2026, interest payable semi-annually at 3.000%</t>
  </si>
  <si>
    <t>Minimum | Senior Notes due August 2046, interest payable semi-annually at 4.500%</t>
  </si>
  <si>
    <t>6 months</t>
  </si>
  <si>
    <t>Subsequent Event</t>
  </si>
  <si>
    <t>Currency conversion rate</t>
  </si>
  <si>
    <t>Subsequent Event | Senior Notes</t>
  </si>
  <si>
    <t>Senior notes amount</t>
  </si>
  <si>
    <t>Proceeds from issuance of senior debt</t>
  </si>
  <si>
    <t>4.00%</t>
  </si>
  <si>
    <t>Tender offer costs</t>
  </si>
  <si>
    <t>Subsequent Event | Revolving Loan | Senior Notes</t>
  </si>
  <si>
    <t>Repayments of revolving loan</t>
  </si>
  <si>
    <t>Subsequent Event | Senior Notes, Euro Notes due 2021, interest payable at 0.400% | Senior Notes</t>
  </si>
  <si>
    <t>Senior notes amount | €</t>
  </si>
  <si>
    <t>0.40%</t>
  </si>
  <si>
    <t>Subsequent Event | Senior Notes, GBP Notes due 2022, interest payable at 1.700%</t>
  </si>
  <si>
    <t>Senior notes amount | £</t>
  </si>
  <si>
    <t>Subsequent Event | Senior Notes, GBP Notes due 2022, interest payable at 1.700% | Senior Notes</t>
  </si>
  <si>
    <t>1.70%</t>
  </si>
  <si>
    <t>Subsequent Event | Senior Notes, Euro Notes due 2024, interest payable at 1.100% | Senior Notes</t>
  </si>
  <si>
    <t>1.10%</t>
  </si>
  <si>
    <t>Subsequent Event | Senior Notes due October 2020, interest payable semi-annually at 3.625% | Senior Notes</t>
  </si>
  <si>
    <t>Subsequent Event | Senior Notes due October 2025, interest payable semi-annually at %5.000 | Senior Notes</t>
  </si>
  <si>
    <t>Subsequent Event | Senior Notes due October 2022, interest payable semi-annually at 4.500% | Senior Notes</t>
  </si>
  <si>
    <t>Subsequent Event | Senior Notes due June 2024, interest payable semi-annually at 3.875% | Senior Notes</t>
  </si>
  <si>
    <t>Subsequent Event | Senior Notes due April 2023, interest payable semi-annually at 3.500% | Senior Notes</t>
  </si>
  <si>
    <t>Scenario, Forecast | Senior Notes</t>
  </si>
  <si>
    <t>Scenario, Forecast | 2021 and 2024 Euro Notes and 2022 GBP Notes</t>
  </si>
  <si>
    <t>Deferred financing costs, gross</t>
  </si>
  <si>
    <t>Financial Instruments - (Schedule of Effect of Derivative Instruments) (Details) $ in Millions</t>
  </si>
  <si>
    <t>Jun. 30, 2017GBP (£)hedge</t>
  </si>
  <si>
    <t>Jun. 30, 2017EUR (€)hedge</t>
  </si>
  <si>
    <t>Currency Forward Contract | Net Investment Hedging [Member]</t>
  </si>
  <si>
    <t>Reclassification Adjustment out of Accumulated Other Comprehensive Income on Derivatives [Line Items]</t>
  </si>
  <si>
    <t>Number of instruments held | hedge</t>
  </si>
  <si>
    <t>Notional amount</t>
  </si>
  <si>
    <t>Amount of gain (loss) reclassified from AOCE into income | $</t>
  </si>
  <si>
    <t>Face amount of loans | £</t>
  </si>
  <si>
    <t>Face amount of loans</t>
  </si>
  <si>
    <t>Subsequent Event | Senior Notes | Senior Notes, Euro Notes due 2021, interest payable at 0.400%</t>
  </si>
  <si>
    <t>Face amount of loans | €</t>
  </si>
  <si>
    <t>Subsequent Event | Senior Notes | Senior Notes, Euro Notes due 2024, interest payable at 1.100%</t>
  </si>
  <si>
    <t>Subsequent Event | Senior Notes | Senior Notes, GBP Notes due 2022, interest payable at 1.700%</t>
  </si>
  <si>
    <t>Commitments and Contingencies - (Narrative) (Details) $ in Millions</t>
  </si>
  <si>
    <t>Jun. 30, 2017USD ($)claim</t>
  </si>
  <si>
    <t>Potential Tax Liability | Pending Litigation | Secretariat of the Federal Revenue Bureau of Brazil</t>
  </si>
  <si>
    <t>Loss Contingencies [Line Items]</t>
  </si>
  <si>
    <t>Loss contingency, number of claims pending | claim</t>
  </si>
  <si>
    <t>Loss contingency, value of damages sought</t>
  </si>
  <si>
    <t>Loss contingency, number of potential new claims filed | claim</t>
  </si>
  <si>
    <t>Loss contingency, potential additional claims amount ought</t>
  </si>
  <si>
    <t>Loss contingency, number of total pending and potential pending claims | claim</t>
  </si>
  <si>
    <t>Potential Tax Liability | Pending Litigation | Secretariat of the Federal Revenue Bureau of Brazil | Maximum</t>
  </si>
  <si>
    <t>Loss contingency, estimate of possible loss</t>
  </si>
  <si>
    <t>Business combination, contingent liability</t>
  </si>
  <si>
    <t>Related Party Transactions - (Narrative) (Details) - USD ($) $ in Millions</t>
  </si>
  <si>
    <t>Banco Bradesco</t>
  </si>
  <si>
    <t>Related Party Transaction [Line Items]</t>
  </si>
  <si>
    <t>Revenues from related parties</t>
  </si>
  <si>
    <t>Banco Bradesco | Favorable (unfavorable) currency impact</t>
  </si>
  <si>
    <t>Corporate joint venture</t>
  </si>
  <si>
    <t>Ownership percentage of the Brazilian venture</t>
  </si>
  <si>
    <t>51.00%</t>
  </si>
  <si>
    <t>Corporate joint venture | Contract-based intangible assets</t>
  </si>
  <si>
    <t>Noncontrolling interest in joint venture</t>
  </si>
  <si>
    <t>Related Party Transactions - (Receivables and Payables) (Details) - USD ($) $ in Millions</t>
  </si>
  <si>
    <t>Affiliated entity | Banco Bradesco</t>
  </si>
  <si>
    <t>Net Earnings per Share - (Summary of Earnings per Share) (Details) - USD ($) $ / shares in Units, shares in Millions, $ in Millions</t>
  </si>
  <si>
    <t>Net earnings from continuing operations attributable to FIS</t>
  </si>
  <si>
    <t>Net earnings (loss) from discontinued operations attributable to FIS</t>
  </si>
  <si>
    <t>Plus: Common stock equivalent shares ( in shares)</t>
  </si>
  <si>
    <t>Net Earnings per Share - (Narrative) (Details) - USD ($) shares in Millions</t>
  </si>
  <si>
    <t>Jul. 20, 2017</t>
  </si>
  <si>
    <t>Antidilutive securities excluded from computation of earnings per share</t>
  </si>
  <si>
    <t>Subsequent Event [Line Items]</t>
  </si>
  <si>
    <t>Stock repurchase program authorized amount</t>
  </si>
  <si>
    <t>Divestitures - (Narrative) (Details) - USD ($) $ in Millions</t>
  </si>
  <si>
    <t>Feb. 01, 2017</t>
  </si>
  <si>
    <t>Sep. 30, 2017</t>
  </si>
  <si>
    <t>Income Statement, Balance Sheet and Additional Disclosures by Disposal Groups, Including Discontinued Operations [Line Items]</t>
  </si>
  <si>
    <t>Disposal group, disposed of by sale, not discontinued operations | SunGard Public Sector and Education</t>
  </si>
  <si>
    <t>Gain on assets sold</t>
  </si>
  <si>
    <t>Consideration received</t>
  </si>
  <si>
    <t>Maximum | Scenario, Forecast | Disposal group, disposed of by sale, not discontinued operations | Capco Consulting Business</t>
  </si>
  <si>
    <t>Subsequent Event | Disposal group, disposed of by sale, not discontinued operations | Capco Consulting Business</t>
  </si>
  <si>
    <t>Ownership percentage by noncontrolling owners</t>
  </si>
  <si>
    <t>60.00%</t>
  </si>
  <si>
    <t>Capco Consulting Business | Subsequent Event</t>
  </si>
  <si>
    <t>Ownership percentage</t>
  </si>
  <si>
    <t>40.00%</t>
  </si>
  <si>
    <t>Segment Information - (Summarized Financial Information and Narrative) (Details) - USD ($) $ in Millions</t>
  </si>
  <si>
    <t>Operating expenses</t>
  </si>
  <si>
    <t>Depreciation and amortization from continuing operations</t>
  </si>
  <si>
    <t>Purchase accounting amortization</t>
  </si>
  <si>
    <t>EBITDA</t>
  </si>
  <si>
    <t>Acquisition deferred revenue adjustment</t>
  </si>
  <si>
    <t>Acquisition, integration and severance costs</t>
  </si>
  <si>
    <t>Adjusted EBITDA</t>
  </si>
  <si>
    <t>Interest expense</t>
  </si>
  <si>
    <t>Other income (expense) unallocated</t>
  </si>
  <si>
    <t>Net earnings attributable to noncontrolling interest</t>
  </si>
  <si>
    <t>Capital expenditures</t>
  </si>
  <si>
    <t>Segment Information (Textuals) [Abstract]</t>
  </si>
  <si>
    <t>Amount related to discontinued operations that is excluded from total asset</t>
  </si>
  <si>
    <t>Integrated Financial Solutions</t>
  </si>
  <si>
    <t>Global Financial Solutions</t>
  </si>
  <si>
    <t>Corporate and Other</t>
  </si>
  <si>
    <t>Segment Information - (Narrative) (Details) $ in Millions</t>
  </si>
  <si>
    <t>Jun. 30, 2017USD ($)country</t>
  </si>
  <si>
    <t>Segment Reporting Information [Line Items]</t>
  </si>
  <si>
    <t>Number of countries we operate in (more than 130) | country</t>
  </si>
  <si>
    <t>Recent acquisitions</t>
  </si>
  <si>
    <t>Geographic distribution, foreign</t>
  </si>
  <si>
    <t>Long-term assets, excluding goodwill and other intangible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689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32412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0</v>
      </c>
    </row>
    <row r="4" spans="1:2">
      <c r="A4" s="4" t="s">
        <v>17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86</v>
      </c>
      <c r="C3" s="7" t="n">
        <v>683</v>
      </c>
    </row>
    <row r="4" spans="1:3">
      <c r="A4" s="4" t="s">
        <v>26</v>
      </c>
      <c r="B4" s="5" t="n">
        <v>433</v>
      </c>
      <c r="C4" s="5" t="n">
        <v>520</v>
      </c>
    </row>
    <row r="5" spans="1:3">
      <c r="A5" s="4" t="s">
        <v>27</v>
      </c>
      <c r="B5" s="5" t="n">
        <v>1456</v>
      </c>
      <c r="C5" s="5" t="n">
        <v>1639</v>
      </c>
    </row>
    <row r="6" spans="1:3">
      <c r="A6" s="4" t="s">
        <v>28</v>
      </c>
      <c r="B6" s="5" t="n">
        <v>199</v>
      </c>
      <c r="C6" s="5" t="n">
        <v>175</v>
      </c>
    </row>
    <row r="7" spans="1:3">
      <c r="A7" s="4" t="s">
        <v>29</v>
      </c>
      <c r="B7" s="5" t="n">
        <v>164</v>
      </c>
      <c r="C7" s="5" t="n">
        <v>65</v>
      </c>
    </row>
    <row r="8" spans="1:3">
      <c r="A8" s="4" t="s">
        <v>30</v>
      </c>
      <c r="B8" s="5" t="n">
        <v>271</v>
      </c>
      <c r="C8" s="5" t="n">
        <v>236</v>
      </c>
    </row>
    <row r="9" spans="1:3">
      <c r="A9" s="4" t="s">
        <v>31</v>
      </c>
      <c r="B9" s="5" t="n">
        <v>0</v>
      </c>
      <c r="C9" s="5" t="n">
        <v>101</v>
      </c>
    </row>
    <row r="10" spans="1:3">
      <c r="A10" s="4" t="s">
        <v>32</v>
      </c>
      <c r="B10" s="5" t="n">
        <v>753</v>
      </c>
      <c r="C10" s="5" t="n">
        <v>863</v>
      </c>
    </row>
    <row r="11" spans="1:3">
      <c r="A11" s="4" t="s">
        <v>33</v>
      </c>
      <c r="B11" s="5" t="n">
        <v>4062</v>
      </c>
      <c r="C11" s="5" t="n">
        <v>4282</v>
      </c>
    </row>
    <row r="12" spans="1:3">
      <c r="A12" s="4" t="s">
        <v>34</v>
      </c>
      <c r="B12" s="5" t="n">
        <v>584</v>
      </c>
      <c r="C12" s="5" t="n">
        <v>626</v>
      </c>
    </row>
    <row r="13" spans="1:3">
      <c r="A13" s="4" t="s">
        <v>35</v>
      </c>
      <c r="B13" s="5" t="n">
        <v>13645</v>
      </c>
      <c r="C13" s="5" t="n">
        <v>14178</v>
      </c>
    </row>
    <row r="14" spans="1:3">
      <c r="A14" s="4" t="s">
        <v>36</v>
      </c>
      <c r="B14" s="5" t="n">
        <v>4250</v>
      </c>
      <c r="C14" s="5" t="n">
        <v>4664</v>
      </c>
    </row>
    <row r="15" spans="1:3">
      <c r="A15" s="4" t="s">
        <v>37</v>
      </c>
      <c r="B15" s="5" t="n">
        <v>1706</v>
      </c>
      <c r="C15" s="5" t="n">
        <v>1608</v>
      </c>
    </row>
    <row r="16" spans="1:3">
      <c r="A16" s="4" t="s">
        <v>38</v>
      </c>
      <c r="B16" s="5" t="n">
        <v>329</v>
      </c>
      <c r="C16" s="5" t="n">
        <v>310</v>
      </c>
    </row>
    <row r="17" spans="1:3">
      <c r="A17" s="4" t="s">
        <v>39</v>
      </c>
      <c r="B17" s="5" t="n">
        <v>394</v>
      </c>
      <c r="C17" s="5" t="n">
        <v>363</v>
      </c>
    </row>
    <row r="18" spans="1:3">
      <c r="A18" s="4" t="s">
        <v>40</v>
      </c>
      <c r="B18" s="5" t="n">
        <v>24970</v>
      </c>
      <c r="C18" s="5" t="n">
        <v>26031</v>
      </c>
    </row>
    <row r="19" spans="1:3">
      <c r="A19" s="3" t="s">
        <v>41</v>
      </c>
    </row>
    <row r="20" spans="1:3">
      <c r="A20" s="4" t="s">
        <v>42</v>
      </c>
      <c r="B20" s="5" t="n">
        <v>969</v>
      </c>
      <c r="C20" s="5" t="n">
        <v>1146</v>
      </c>
    </row>
    <row r="21" spans="1:3">
      <c r="A21" s="4" t="s">
        <v>43</v>
      </c>
      <c r="B21" s="5" t="n">
        <v>632</v>
      </c>
      <c r="C21" s="5" t="n">
        <v>714</v>
      </c>
    </row>
    <row r="22" spans="1:3">
      <c r="A22" s="4" t="s">
        <v>44</v>
      </c>
      <c r="B22" s="5" t="n">
        <v>707</v>
      </c>
      <c r="C22" s="5" t="n">
        <v>680</v>
      </c>
    </row>
    <row r="23" spans="1:3">
      <c r="A23" s="4" t="s">
        <v>45</v>
      </c>
      <c r="B23" s="5" t="n">
        <v>297</v>
      </c>
      <c r="C23" s="5" t="n">
        <v>332</v>
      </c>
    </row>
    <row r="24" spans="1:3">
      <c r="A24" s="4" t="s">
        <v>46</v>
      </c>
      <c r="B24" s="5" t="n">
        <v>124</v>
      </c>
      <c r="C24" s="5" t="n">
        <v>279</v>
      </c>
    </row>
    <row r="25" spans="1:3">
      <c r="A25" s="4" t="s">
        <v>47</v>
      </c>
      <c r="B25" s="5" t="n">
        <v>2729</v>
      </c>
      <c r="C25" s="5" t="n">
        <v>3151</v>
      </c>
    </row>
    <row r="26" spans="1:3">
      <c r="A26" s="4" t="s">
        <v>48</v>
      </c>
      <c r="B26" s="5" t="n">
        <v>9415</v>
      </c>
      <c r="C26" s="5" t="n">
        <v>10146</v>
      </c>
    </row>
    <row r="27" spans="1:3">
      <c r="A27" s="4" t="s">
        <v>31</v>
      </c>
      <c r="B27" s="5" t="n">
        <v>2372</v>
      </c>
      <c r="C27" s="5" t="n">
        <v>2484</v>
      </c>
    </row>
    <row r="28" spans="1:3">
      <c r="A28" s="4" t="s">
        <v>44</v>
      </c>
      <c r="B28" s="5" t="n">
        <v>22</v>
      </c>
      <c r="C28" s="5" t="n">
        <v>19</v>
      </c>
    </row>
    <row r="29" spans="1:3">
      <c r="A29" s="4" t="s">
        <v>49</v>
      </c>
      <c r="B29" s="5" t="n">
        <v>427</v>
      </c>
      <c r="C29" s="5" t="n">
        <v>386</v>
      </c>
    </row>
    <row r="30" spans="1:3">
      <c r="A30" s="4" t="s">
        <v>50</v>
      </c>
      <c r="B30" s="5" t="n">
        <v>14965</v>
      </c>
      <c r="C30" s="5" t="n">
        <v>16186</v>
      </c>
    </row>
    <row r="31" spans="1:3">
      <c r="A31" s="3" t="s">
        <v>51</v>
      </c>
    </row>
    <row r="32" spans="1:3">
      <c r="A32" s="4" t="s">
        <v>52</v>
      </c>
      <c r="B32" s="5" t="n">
        <v>0</v>
      </c>
      <c r="C32" s="5" t="n">
        <v>0</v>
      </c>
    </row>
    <row r="33" spans="1:3">
      <c r="A33" s="4" t="s">
        <v>53</v>
      </c>
      <c r="B33" s="5" t="n">
        <v>4</v>
      </c>
      <c r="C33" s="5" t="n">
        <v>4</v>
      </c>
    </row>
    <row r="34" spans="1:3">
      <c r="A34" s="4" t="s">
        <v>54</v>
      </c>
      <c r="B34" s="5" t="n">
        <v>10447</v>
      </c>
      <c r="C34" s="5" t="n">
        <v>10380</v>
      </c>
    </row>
    <row r="35" spans="1:3">
      <c r="A35" s="4" t="s">
        <v>55</v>
      </c>
      <c r="B35" s="5" t="n">
        <v>3377</v>
      </c>
      <c r="C35" s="5" t="n">
        <v>3299</v>
      </c>
    </row>
    <row r="36" spans="1:3">
      <c r="A36" s="4" t="s">
        <v>56</v>
      </c>
      <c r="B36" s="5" t="n">
        <v>-385</v>
      </c>
      <c r="C36" s="5" t="n">
        <v>-331</v>
      </c>
    </row>
    <row r="37" spans="1:3">
      <c r="A37" s="4" t="s">
        <v>57</v>
      </c>
      <c r="B37" s="5" t="n">
        <v>-3552</v>
      </c>
      <c r="C37" s="5" t="n">
        <v>-3611</v>
      </c>
    </row>
    <row r="38" spans="1:3">
      <c r="A38" s="4" t="s">
        <v>58</v>
      </c>
      <c r="B38" s="5" t="n">
        <v>9891</v>
      </c>
      <c r="C38" s="5" t="n">
        <v>9741</v>
      </c>
    </row>
    <row r="39" spans="1:3">
      <c r="A39" s="4" t="s">
        <v>59</v>
      </c>
      <c r="B39" s="5" t="n">
        <v>114</v>
      </c>
      <c r="C39" s="5" t="n">
        <v>104</v>
      </c>
    </row>
    <row r="40" spans="1:3">
      <c r="A40" s="4" t="s">
        <v>60</v>
      </c>
      <c r="B40" s="5" t="n">
        <v>10005</v>
      </c>
      <c r="C40" s="5" t="n">
        <v>9845</v>
      </c>
    </row>
    <row r="41" spans="1:3">
      <c r="A41" s="4" t="s">
        <v>61</v>
      </c>
      <c r="B41" s="7" t="n">
        <v>24970</v>
      </c>
      <c r="C41" s="7" t="n">
        <v>26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86</v>
      </c>
    </row>
    <row r="4" spans="1:2">
      <c r="A4" s="4" t="s">
        <v>185</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8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9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201</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07</v>
      </c>
    </row>
    <row r="4" spans="1:2">
      <c r="A4" s="4" t="s">
        <v>20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3" t="s">
        <v>180</v>
      </c>
    </row>
    <row r="4" spans="1:2">
      <c r="A4" s="4" t="s">
        <v>230</v>
      </c>
      <c r="B4" s="5"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32</v>
      </c>
    </row>
    <row r="3" spans="1:2">
      <c r="A3" s="4" t="s">
        <v>233</v>
      </c>
    </row>
    <row r="4" spans="1:2">
      <c r="A4" s="3" t="s">
        <v>234</v>
      </c>
    </row>
    <row r="5" spans="1:2">
      <c r="A5" s="4" t="s">
        <v>235</v>
      </c>
      <c r="B5" s="7" t="n">
        <v>-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v>
      </c>
    </row>
    <row r="2" spans="1:3">
      <c r="A2" s="3" t="s">
        <v>186</v>
      </c>
    </row>
    <row r="3" spans="1:3">
      <c r="A3" s="4" t="s">
        <v>237</v>
      </c>
      <c r="B3" s="7" t="n">
        <v>1521</v>
      </c>
      <c r="C3" s="7" t="n">
        <v>1488</v>
      </c>
    </row>
    <row r="4" spans="1:3">
      <c r="A4" s="4" t="s">
        <v>238</v>
      </c>
      <c r="B4" s="5" t="n">
        <v>937</v>
      </c>
      <c r="C4" s="5" t="n">
        <v>862</v>
      </c>
    </row>
    <row r="5" spans="1:3">
      <c r="A5" s="4" t="s">
        <v>34</v>
      </c>
      <c r="B5" s="5" t="n">
        <v>584</v>
      </c>
      <c r="C5" s="5" t="n">
        <v>626</v>
      </c>
    </row>
    <row r="6" spans="1:3">
      <c r="A6" s="4" t="s">
        <v>239</v>
      </c>
      <c r="B6" s="5" t="n">
        <v>6412</v>
      </c>
      <c r="C6" s="5" t="n">
        <v>6547</v>
      </c>
    </row>
    <row r="7" spans="1:3">
      <c r="A7" s="4" t="s">
        <v>240</v>
      </c>
      <c r="B7" s="5" t="n">
        <v>2162</v>
      </c>
      <c r="C7" s="5" t="n">
        <v>1883</v>
      </c>
    </row>
    <row r="8" spans="1:3">
      <c r="A8" s="4" t="s">
        <v>36</v>
      </c>
      <c r="B8" s="5" t="n">
        <v>4250</v>
      </c>
      <c r="C8" s="5" t="n">
        <v>4664</v>
      </c>
    </row>
    <row r="9" spans="1:3">
      <c r="A9" s="4" t="s">
        <v>241</v>
      </c>
      <c r="B9" s="5" t="n">
        <v>2552</v>
      </c>
      <c r="C9" s="5" t="n">
        <v>2376</v>
      </c>
    </row>
    <row r="10" spans="1:3">
      <c r="A10" s="4" t="s">
        <v>242</v>
      </c>
      <c r="B10" s="5" t="n">
        <v>846</v>
      </c>
      <c r="C10" s="5" t="n">
        <v>768</v>
      </c>
    </row>
    <row r="11" spans="1:3">
      <c r="A11" s="4" t="s">
        <v>37</v>
      </c>
      <c r="B11" s="7" t="n">
        <v>1706</v>
      </c>
      <c r="C11" s="7" t="n">
        <v>16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3</v>
      </c>
      <c r="D1" s="2" t="s">
        <v>1</v>
      </c>
    </row>
    <row r="2" spans="1:5">
      <c r="B2" s="2" t="s">
        <v>2</v>
      </c>
      <c r="C2" s="2" t="s">
        <v>74</v>
      </c>
      <c r="D2" s="2" t="s">
        <v>2</v>
      </c>
      <c r="E2" s="2" t="s">
        <v>74</v>
      </c>
    </row>
    <row r="3" spans="1:5">
      <c r="A3" s="3" t="s">
        <v>244</v>
      </c>
    </row>
    <row r="4" spans="1:5">
      <c r="A4" s="4" t="s">
        <v>245</v>
      </c>
      <c r="B4" s="7" t="n">
        <v>5</v>
      </c>
      <c r="C4" s="7" t="n">
        <v>1</v>
      </c>
      <c r="D4" s="7" t="n">
        <v>79</v>
      </c>
      <c r="E4" s="7" t="n">
        <v>2</v>
      </c>
    </row>
    <row r="5" spans="1:5">
      <c r="A5" s="4" t="s">
        <v>246</v>
      </c>
      <c r="B5" s="5" t="n">
        <v>166</v>
      </c>
    </row>
    <row r="6" spans="1:5">
      <c r="A6" s="4" t="s">
        <v>247</v>
      </c>
    </row>
    <row r="7" spans="1:5">
      <c r="A7" s="3" t="s">
        <v>244</v>
      </c>
    </row>
    <row r="8" spans="1:5">
      <c r="A8" s="4" t="s">
        <v>248</v>
      </c>
      <c r="B8" s="5" t="n">
        <v>4152</v>
      </c>
      <c r="D8" s="5" t="n">
        <v>4152</v>
      </c>
    </row>
    <row r="9" spans="1:5">
      <c r="A9" s="4" t="s">
        <v>249</v>
      </c>
    </row>
    <row r="10" spans="1:5">
      <c r="A10" s="3" t="s">
        <v>244</v>
      </c>
    </row>
    <row r="11" spans="1:5">
      <c r="A11" s="4" t="s">
        <v>248</v>
      </c>
      <c r="B11" s="5" t="n">
        <v>50</v>
      </c>
      <c r="D11" s="5" t="n">
        <v>50</v>
      </c>
    </row>
    <row r="12" spans="1:5">
      <c r="A12" s="4" t="s">
        <v>249</v>
      </c>
    </row>
    <row r="13" spans="1:5">
      <c r="A13" s="3" t="s">
        <v>244</v>
      </c>
    </row>
    <row r="14" spans="1:5">
      <c r="A14" s="4" t="s">
        <v>250</v>
      </c>
      <c r="B14" s="7" t="n">
        <v>48</v>
      </c>
      <c r="D14" s="7" t="n">
        <v>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3" t="s">
        <v>253</v>
      </c>
    </row>
    <row r="4" spans="1:2">
      <c r="A4" s="4" t="s">
        <v>254</v>
      </c>
      <c r="B4" s="7" t="n">
        <v>14178</v>
      </c>
    </row>
    <row r="5" spans="1:2">
      <c r="A5" s="4" t="s">
        <v>255</v>
      </c>
      <c r="B5" s="5" t="n">
        <v>-10</v>
      </c>
    </row>
    <row r="6" spans="1:2">
      <c r="A6" s="4" t="s">
        <v>256</v>
      </c>
      <c r="B6" s="5" t="n">
        <v>-474</v>
      </c>
    </row>
    <row r="7" spans="1:2">
      <c r="A7" s="4" t="s">
        <v>257</v>
      </c>
      <c r="B7" s="5" t="n">
        <v>-49</v>
      </c>
    </row>
    <row r="8" spans="1:2">
      <c r="A8" s="4" t="s">
        <v>258</v>
      </c>
      <c r="B8" s="7" t="n">
        <v>136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24</v>
      </c>
    </row>
    <row r="3" spans="1:3">
      <c r="A3" s="4" t="s">
        <v>27</v>
      </c>
      <c r="B3" s="7" t="n">
        <v>39</v>
      </c>
      <c r="C3" s="7" t="n">
        <v>41</v>
      </c>
    </row>
    <row r="4" spans="1:3">
      <c r="A4" s="3" t="s">
        <v>63</v>
      </c>
    </row>
    <row r="5" spans="1:3">
      <c r="A5" s="4" t="s">
        <v>64</v>
      </c>
      <c r="B5" s="8" t="n">
        <v>0.01</v>
      </c>
      <c r="C5" s="8" t="n">
        <v>0.01</v>
      </c>
    </row>
    <row r="6" spans="1:3">
      <c r="A6" s="4" t="s">
        <v>65</v>
      </c>
      <c r="B6" s="5" t="n">
        <v>200000000</v>
      </c>
      <c r="C6" s="5" t="n">
        <v>200000000</v>
      </c>
    </row>
    <row r="7" spans="1:3">
      <c r="A7" s="4" t="s">
        <v>66</v>
      </c>
      <c r="B7" s="5" t="n">
        <v>0</v>
      </c>
      <c r="C7" s="5" t="n">
        <v>0</v>
      </c>
    </row>
    <row r="8" spans="1:3">
      <c r="A8" s="4" t="s">
        <v>67</v>
      </c>
      <c r="B8" s="5" t="n">
        <v>0</v>
      </c>
      <c r="C8" s="5" t="n">
        <v>0</v>
      </c>
    </row>
    <row r="9" spans="1:3">
      <c r="A9" s="4" t="s">
        <v>68</v>
      </c>
      <c r="B9" s="8" t="n">
        <v>0.01</v>
      </c>
      <c r="C9" s="8" t="n">
        <v>0.01</v>
      </c>
    </row>
    <row r="10" spans="1:3">
      <c r="A10" s="4" t="s">
        <v>69</v>
      </c>
      <c r="B10" s="5" t="n">
        <v>600000000</v>
      </c>
      <c r="C10" s="5" t="n">
        <v>600000000</v>
      </c>
    </row>
    <row r="11" spans="1:3">
      <c r="A11" s="4" t="s">
        <v>70</v>
      </c>
      <c r="B11" s="5" t="n">
        <v>432000000</v>
      </c>
      <c r="C11" s="5" t="n">
        <v>431000000</v>
      </c>
    </row>
    <row r="12" spans="1:3">
      <c r="A12" s="4" t="s">
        <v>71</v>
      </c>
      <c r="B12" s="5" t="n">
        <v>100000000</v>
      </c>
      <c r="C12" s="5" t="n">
        <v>10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3</v>
      </c>
    </row>
    <row r="3" spans="1:3">
      <c r="A3" s="3" t="s">
        <v>188</v>
      </c>
    </row>
    <row r="4" spans="1:3">
      <c r="A4" s="4" t="s">
        <v>260</v>
      </c>
      <c r="B4" s="7" t="n">
        <v>12</v>
      </c>
      <c r="C4" s="7" t="n">
        <v>-58</v>
      </c>
    </row>
    <row r="5" spans="1:3">
      <c r="A5" s="4" t="s">
        <v>261</v>
      </c>
      <c r="B5" s="5" t="n">
        <v>9712</v>
      </c>
      <c r="C5" s="5" t="n">
        <v>10478</v>
      </c>
    </row>
    <row r="6" spans="1:3">
      <c r="A6" s="4" t="s">
        <v>262</v>
      </c>
      <c r="B6" s="5" t="n">
        <v>-297</v>
      </c>
      <c r="C6" s="5" t="n">
        <v>-332</v>
      </c>
    </row>
    <row r="7" spans="1:3">
      <c r="A7" s="4" t="s">
        <v>48</v>
      </c>
      <c r="B7" s="5" t="n">
        <v>9415</v>
      </c>
      <c r="C7" s="5" t="n">
        <v>10146</v>
      </c>
    </row>
    <row r="8" spans="1:3">
      <c r="A8" s="4" t="s">
        <v>263</v>
      </c>
    </row>
    <row r="9" spans="1:3">
      <c r="A9" s="3" t="s">
        <v>188</v>
      </c>
    </row>
    <row r="10" spans="1:3">
      <c r="A10" s="4" t="s">
        <v>264</v>
      </c>
      <c r="B10" s="5" t="n">
        <v>0</v>
      </c>
      <c r="C10" s="5" t="n">
        <v>550</v>
      </c>
    </row>
    <row r="11" spans="1:3">
      <c r="A11" s="4" t="s">
        <v>265</v>
      </c>
    </row>
    <row r="12" spans="1:3">
      <c r="A12" s="3" t="s">
        <v>188</v>
      </c>
    </row>
    <row r="13" spans="1:3">
      <c r="A13" s="4" t="s">
        <v>266</v>
      </c>
      <c r="B13" s="5" t="n">
        <v>0</v>
      </c>
      <c r="C13" s="7" t="n">
        <v>300</v>
      </c>
    </row>
    <row r="14" spans="1:3">
      <c r="A14" s="4" t="s">
        <v>267</v>
      </c>
      <c r="C14" s="4" t="s">
        <v>268</v>
      </c>
    </row>
    <row r="15" spans="1:3">
      <c r="A15" s="4" t="s">
        <v>269</v>
      </c>
    </row>
    <row r="16" spans="1:3">
      <c r="A16" s="3" t="s">
        <v>188</v>
      </c>
    </row>
    <row r="17" spans="1:3">
      <c r="A17" s="4" t="s">
        <v>266</v>
      </c>
      <c r="B17" s="7" t="n">
        <v>250</v>
      </c>
      <c r="C17" s="7" t="n">
        <v>250</v>
      </c>
    </row>
    <row r="18" spans="1:3">
      <c r="A18" s="4" t="s">
        <v>267</v>
      </c>
      <c r="B18" s="4" t="s">
        <v>270</v>
      </c>
    </row>
    <row r="19" spans="1:3">
      <c r="A19" s="4" t="s">
        <v>271</v>
      </c>
    </row>
    <row r="20" spans="1:3">
      <c r="A20" s="3" t="s">
        <v>188</v>
      </c>
    </row>
    <row r="21" spans="1:3">
      <c r="A21" s="4" t="s">
        <v>266</v>
      </c>
      <c r="B21" s="7" t="n">
        <v>750</v>
      </c>
      <c r="C21" s="5" t="n">
        <v>750</v>
      </c>
    </row>
    <row r="22" spans="1:3">
      <c r="A22" s="4" t="s">
        <v>267</v>
      </c>
      <c r="B22" s="4" t="s">
        <v>272</v>
      </c>
    </row>
    <row r="23" spans="1:3">
      <c r="A23" s="4" t="s">
        <v>273</v>
      </c>
    </row>
    <row r="24" spans="1:3">
      <c r="A24" s="3" t="s">
        <v>188</v>
      </c>
    </row>
    <row r="25" spans="1:3">
      <c r="A25" s="4" t="s">
        <v>266</v>
      </c>
      <c r="B25" s="7" t="n">
        <v>1750</v>
      </c>
      <c r="C25" s="5" t="n">
        <v>1750</v>
      </c>
    </row>
    <row r="26" spans="1:3">
      <c r="A26" s="4" t="s">
        <v>267</v>
      </c>
      <c r="B26" s="4" t="s">
        <v>274</v>
      </c>
    </row>
    <row r="27" spans="1:3">
      <c r="A27" s="4" t="s">
        <v>275</v>
      </c>
    </row>
    <row r="28" spans="1:3">
      <c r="A28" s="3" t="s">
        <v>188</v>
      </c>
    </row>
    <row r="29" spans="1:3">
      <c r="A29" s="4" t="s">
        <v>266</v>
      </c>
      <c r="B29" s="7" t="n">
        <v>750</v>
      </c>
      <c r="C29" s="5" t="n">
        <v>750</v>
      </c>
    </row>
    <row r="30" spans="1:3">
      <c r="A30" s="4" t="s">
        <v>267</v>
      </c>
      <c r="B30" s="4" t="s">
        <v>276</v>
      </c>
    </row>
    <row r="31" spans="1:3">
      <c r="A31" s="4" t="s">
        <v>277</v>
      </c>
    </row>
    <row r="32" spans="1:3">
      <c r="A32" s="3" t="s">
        <v>188</v>
      </c>
    </row>
    <row r="33" spans="1:3">
      <c r="A33" s="4" t="s">
        <v>266</v>
      </c>
      <c r="B33" s="7" t="n">
        <v>0</v>
      </c>
      <c r="C33" s="7" t="n">
        <v>700</v>
      </c>
    </row>
    <row r="34" spans="1:3">
      <c r="A34" s="4" t="s">
        <v>267</v>
      </c>
      <c r="C34" s="4" t="s">
        <v>278</v>
      </c>
    </row>
    <row r="35" spans="1:3">
      <c r="A35" s="4" t="s">
        <v>279</v>
      </c>
    </row>
    <row r="36" spans="1:3">
      <c r="A36" s="3" t="s">
        <v>188</v>
      </c>
    </row>
    <row r="37" spans="1:3">
      <c r="A37" s="4" t="s">
        <v>266</v>
      </c>
      <c r="B37" s="7" t="n">
        <v>500</v>
      </c>
      <c r="C37" s="7" t="n">
        <v>500</v>
      </c>
    </row>
    <row r="38" spans="1:3">
      <c r="A38" s="4" t="s">
        <v>267</v>
      </c>
      <c r="B38" s="4" t="s">
        <v>280</v>
      </c>
    </row>
    <row r="39" spans="1:3">
      <c r="A39" s="4" t="s">
        <v>281</v>
      </c>
    </row>
    <row r="40" spans="1:3">
      <c r="A40" s="3" t="s">
        <v>188</v>
      </c>
    </row>
    <row r="41" spans="1:3">
      <c r="A41" s="4" t="s">
        <v>266</v>
      </c>
      <c r="B41" s="7" t="n">
        <v>1000</v>
      </c>
      <c r="C41" s="5" t="n">
        <v>1000</v>
      </c>
    </row>
    <row r="42" spans="1:3">
      <c r="A42" s="4" t="s">
        <v>267</v>
      </c>
      <c r="B42" s="4" t="s">
        <v>282</v>
      </c>
    </row>
    <row r="43" spans="1:3">
      <c r="A43" s="4" t="s">
        <v>283</v>
      </c>
    </row>
    <row r="44" spans="1:3">
      <c r="A44" s="3" t="s">
        <v>188</v>
      </c>
    </row>
    <row r="45" spans="1:3">
      <c r="A45" s="4" t="s">
        <v>266</v>
      </c>
      <c r="B45" s="7" t="n">
        <v>700</v>
      </c>
      <c r="C45" s="5" t="n">
        <v>700</v>
      </c>
    </row>
    <row r="46" spans="1:3">
      <c r="A46" s="4" t="s">
        <v>267</v>
      </c>
      <c r="B46" s="4" t="s">
        <v>284</v>
      </c>
    </row>
    <row r="47" spans="1:3">
      <c r="A47" s="4" t="s">
        <v>285</v>
      </c>
    </row>
    <row r="48" spans="1:3">
      <c r="A48" s="3" t="s">
        <v>188</v>
      </c>
    </row>
    <row r="49" spans="1:3">
      <c r="A49" s="4" t="s">
        <v>266</v>
      </c>
      <c r="B49" s="7" t="n">
        <v>1500</v>
      </c>
      <c r="C49" s="5" t="n">
        <v>1500</v>
      </c>
    </row>
    <row r="50" spans="1:3">
      <c r="A50" s="4" t="s">
        <v>267</v>
      </c>
      <c r="B50" s="4" t="s">
        <v>278</v>
      </c>
    </row>
    <row r="51" spans="1:3">
      <c r="A51" s="4" t="s">
        <v>286</v>
      </c>
    </row>
    <row r="52" spans="1:3">
      <c r="A52" s="3" t="s">
        <v>188</v>
      </c>
    </row>
    <row r="53" spans="1:3">
      <c r="A53" s="4" t="s">
        <v>266</v>
      </c>
      <c r="B53" s="7" t="n">
        <v>1250</v>
      </c>
      <c r="C53" s="5" t="n">
        <v>1250</v>
      </c>
    </row>
    <row r="54" spans="1:3">
      <c r="A54" s="4" t="s">
        <v>267</v>
      </c>
      <c r="B54" s="4" t="s">
        <v>287</v>
      </c>
    </row>
    <row r="55" spans="1:3">
      <c r="A55" s="4" t="s">
        <v>288</v>
      </c>
    </row>
    <row r="56" spans="1:3">
      <c r="A56" s="3" t="s">
        <v>188</v>
      </c>
    </row>
    <row r="57" spans="1:3">
      <c r="A57" s="4" t="s">
        <v>266</v>
      </c>
      <c r="B57" s="7" t="n">
        <v>500</v>
      </c>
      <c r="C57" s="5" t="n">
        <v>500</v>
      </c>
    </row>
    <row r="58" spans="1:3">
      <c r="A58" s="4" t="s">
        <v>267</v>
      </c>
      <c r="B58" s="4" t="s">
        <v>280</v>
      </c>
    </row>
    <row r="59" spans="1:3">
      <c r="A59" s="4" t="s">
        <v>289</v>
      </c>
    </row>
    <row r="60" spans="1:3">
      <c r="A60" s="3" t="s">
        <v>188</v>
      </c>
    </row>
    <row r="61" spans="1:3">
      <c r="A61" s="4" t="s">
        <v>264</v>
      </c>
      <c r="B61" s="7" t="n">
        <v>750</v>
      </c>
      <c r="C61" s="7" t="n">
        <v>36</v>
      </c>
    </row>
    <row r="62" spans="1:3">
      <c r="A62" s="4" t="s">
        <v>290</v>
      </c>
      <c r="B62" s="4" t="s">
        <v>291</v>
      </c>
    </row>
    <row r="63" spans="1:3">
      <c r="A63" s="4" t="s">
        <v>292</v>
      </c>
      <c r="B63" s="4" t="s">
        <v>293</v>
      </c>
    </row>
    <row r="64" spans="1:3">
      <c r="A64" s="4" t="s">
        <v>294</v>
      </c>
    </row>
    <row r="65" spans="1:3">
      <c r="A65" s="3" t="s">
        <v>188</v>
      </c>
    </row>
    <row r="66" spans="1:3">
      <c r="A66" s="4" t="s">
        <v>295</v>
      </c>
      <c r="B66" s="4" t="s">
        <v>296</v>
      </c>
    </row>
    <row r="67" spans="1:3">
      <c r="A67" s="4" t="s">
        <v>297</v>
      </c>
    </row>
    <row r="68" spans="1:3">
      <c r="A68" s="3" t="s">
        <v>188</v>
      </c>
    </row>
    <row r="69" spans="1:3">
      <c r="A69" s="4" t="s">
        <v>295</v>
      </c>
      <c r="B69"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52</v>
      </c>
    </row>
    <row r="2" spans="1:2">
      <c r="A2" s="3" t="s">
        <v>218</v>
      </c>
    </row>
    <row r="3" spans="1:2">
      <c r="A3" s="5" t="n">
        <v>2017</v>
      </c>
      <c r="B3" s="7" t="n">
        <v>31</v>
      </c>
    </row>
    <row r="4" spans="1:2">
      <c r="A4" s="5" t="n">
        <v>2018</v>
      </c>
      <c r="B4" s="5" t="n">
        <v>1040</v>
      </c>
    </row>
    <row r="5" spans="1:2">
      <c r="A5" s="5" t="n">
        <v>2019</v>
      </c>
      <c r="B5" s="5" t="n">
        <v>37</v>
      </c>
    </row>
    <row r="6" spans="1:2">
      <c r="A6" s="5" t="n">
        <v>2020</v>
      </c>
      <c r="B6" s="5" t="n">
        <v>1752</v>
      </c>
    </row>
    <row r="7" spans="1:2">
      <c r="A7" s="5" t="n">
        <v>2021</v>
      </c>
      <c r="B7" s="5" t="n">
        <v>1501</v>
      </c>
    </row>
    <row r="8" spans="1:2">
      <c r="A8" s="4" t="s">
        <v>299</v>
      </c>
      <c r="B8" s="5" t="n">
        <v>5450</v>
      </c>
    </row>
    <row r="9" spans="1:2">
      <c r="A9" s="4" t="s">
        <v>300</v>
      </c>
      <c r="B9" s="5" t="n">
        <v>9811</v>
      </c>
    </row>
    <row r="10" spans="1:2">
      <c r="A10" s="4" t="s">
        <v>301</v>
      </c>
      <c r="B10" s="5" t="n">
        <v>-65</v>
      </c>
    </row>
    <row r="11" spans="1:2">
      <c r="A11" s="4" t="s">
        <v>261</v>
      </c>
      <c r="B11" s="7" t="n">
        <v>97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9"/>
    <col customWidth="1" max="12" min="12" width="19"/>
    <col customWidth="1" max="13" min="13" width="14"/>
  </cols>
  <sheetData>
    <row r="1" spans="1:13">
      <c r="A1" s="1" t="s">
        <v>302</v>
      </c>
      <c r="B1" s="2" t="s">
        <v>303</v>
      </c>
      <c r="C1" s="2" t="s">
        <v>304</v>
      </c>
      <c r="D1" s="2" t="s">
        <v>305</v>
      </c>
      <c r="E1" s="2" t="s">
        <v>306</v>
      </c>
      <c r="F1" s="2" t="s">
        <v>252</v>
      </c>
      <c r="G1" s="2" t="s">
        <v>307</v>
      </c>
      <c r="H1" s="2" t="s">
        <v>308</v>
      </c>
      <c r="I1" s="2" t="s">
        <v>309</v>
      </c>
      <c r="J1" s="2" t="s">
        <v>310</v>
      </c>
      <c r="K1" s="2" t="s">
        <v>311</v>
      </c>
      <c r="L1" s="2" t="s">
        <v>312</v>
      </c>
      <c r="M1" s="2" t="s">
        <v>23</v>
      </c>
    </row>
    <row r="2" spans="1:13">
      <c r="A2" s="3" t="s">
        <v>313</v>
      </c>
    </row>
    <row r="3" spans="1:13">
      <c r="A3" s="4" t="s">
        <v>314</v>
      </c>
      <c r="F3" s="7" t="n">
        <v>34000000</v>
      </c>
    </row>
    <row r="4" spans="1:13">
      <c r="A4" s="4" t="s">
        <v>315</v>
      </c>
      <c r="F4" s="7" t="n">
        <v>334000000</v>
      </c>
    </row>
    <row r="5" spans="1:13">
      <c r="A5" s="4" t="s">
        <v>316</v>
      </c>
    </row>
    <row r="6" spans="1:13">
      <c r="A6" s="3" t="s">
        <v>313</v>
      </c>
    </row>
    <row r="7" spans="1:13">
      <c r="A7" s="4" t="s">
        <v>317</v>
      </c>
      <c r="F7" s="4" t="s">
        <v>318</v>
      </c>
    </row>
    <row r="8" spans="1:13">
      <c r="A8" s="4" t="s">
        <v>289</v>
      </c>
    </row>
    <row r="9" spans="1:13">
      <c r="A9" s="3" t="s">
        <v>313</v>
      </c>
    </row>
    <row r="10" spans="1:13">
      <c r="A10" s="4" t="s">
        <v>319</v>
      </c>
      <c r="F10" s="7" t="n">
        <v>750000000</v>
      </c>
    </row>
    <row r="11" spans="1:13">
      <c r="A11" s="4" t="s">
        <v>320</v>
      </c>
      <c r="F11" s="7" t="n">
        <v>2243000000</v>
      </c>
    </row>
    <row r="12" spans="1:13">
      <c r="A12" s="4" t="s">
        <v>292</v>
      </c>
      <c r="F12" s="4" t="s">
        <v>293</v>
      </c>
    </row>
    <row r="13" spans="1:13">
      <c r="A13" s="4" t="s">
        <v>321</v>
      </c>
    </row>
    <row r="14" spans="1:13">
      <c r="A14" s="3" t="s">
        <v>313</v>
      </c>
    </row>
    <row r="15" spans="1:13">
      <c r="A15" s="4" t="s">
        <v>319</v>
      </c>
      <c r="F15" s="7" t="n">
        <v>7000000</v>
      </c>
    </row>
    <row r="16" spans="1:13">
      <c r="A16" s="4" t="s">
        <v>322</v>
      </c>
    </row>
    <row r="17" spans="1:13">
      <c r="A17" s="3" t="s">
        <v>313</v>
      </c>
    </row>
    <row r="18" spans="1:13">
      <c r="A18" s="4" t="s">
        <v>323</v>
      </c>
      <c r="F18" s="7" t="n">
        <v>3000000000</v>
      </c>
    </row>
    <row r="19" spans="1:13">
      <c r="A19" s="4" t="s">
        <v>273</v>
      </c>
    </row>
    <row r="20" spans="1:13">
      <c r="A20" s="3" t="s">
        <v>313</v>
      </c>
    </row>
    <row r="21" spans="1:13">
      <c r="A21" s="4" t="s">
        <v>267</v>
      </c>
      <c r="F21" s="4" t="s">
        <v>274</v>
      </c>
    </row>
    <row r="22" spans="1:13">
      <c r="A22" s="4" t="s">
        <v>279</v>
      </c>
    </row>
    <row r="23" spans="1:13">
      <c r="A23" s="3" t="s">
        <v>313</v>
      </c>
    </row>
    <row r="24" spans="1:13">
      <c r="A24" s="4" t="s">
        <v>267</v>
      </c>
      <c r="F24" s="4" t="s">
        <v>280</v>
      </c>
    </row>
    <row r="25" spans="1:13">
      <c r="A25" s="4" t="s">
        <v>283</v>
      </c>
    </row>
    <row r="26" spans="1:13">
      <c r="A26" s="3" t="s">
        <v>313</v>
      </c>
    </row>
    <row r="27" spans="1:13">
      <c r="A27" s="4" t="s">
        <v>267</v>
      </c>
      <c r="F27" s="4" t="s">
        <v>284</v>
      </c>
    </row>
    <row r="28" spans="1:13">
      <c r="A28" s="4" t="s">
        <v>281</v>
      </c>
    </row>
    <row r="29" spans="1:13">
      <c r="A29" s="3" t="s">
        <v>313</v>
      </c>
    </row>
    <row r="30" spans="1:13">
      <c r="A30" s="4" t="s">
        <v>267</v>
      </c>
      <c r="F30" s="4" t="s">
        <v>282</v>
      </c>
    </row>
    <row r="31" spans="1:13">
      <c r="A31" s="4" t="s">
        <v>269</v>
      </c>
    </row>
    <row r="32" spans="1:13">
      <c r="A32" s="3" t="s">
        <v>313</v>
      </c>
    </row>
    <row r="33" spans="1:13">
      <c r="A33" s="4" t="s">
        <v>267</v>
      </c>
      <c r="F33" s="4" t="s">
        <v>270</v>
      </c>
    </row>
    <row r="34" spans="1:13">
      <c r="A34" s="4" t="s">
        <v>271</v>
      </c>
    </row>
    <row r="35" spans="1:13">
      <c r="A35" s="3" t="s">
        <v>313</v>
      </c>
    </row>
    <row r="36" spans="1:13">
      <c r="A36" s="4" t="s">
        <v>267</v>
      </c>
      <c r="F36" s="4" t="s">
        <v>272</v>
      </c>
    </row>
    <row r="37" spans="1:13">
      <c r="A37" s="4" t="s">
        <v>275</v>
      </c>
    </row>
    <row r="38" spans="1:13">
      <c r="A38" s="3" t="s">
        <v>313</v>
      </c>
    </row>
    <row r="39" spans="1:13">
      <c r="A39" s="4" t="s">
        <v>267</v>
      </c>
      <c r="F39" s="4" t="s">
        <v>276</v>
      </c>
    </row>
    <row r="40" spans="1:13">
      <c r="A40" s="4" t="s">
        <v>277</v>
      </c>
    </row>
    <row r="41" spans="1:13">
      <c r="A41" s="3" t="s">
        <v>313</v>
      </c>
    </row>
    <row r="42" spans="1:13">
      <c r="A42" s="4" t="s">
        <v>267</v>
      </c>
      <c r="M42" s="4" t="s">
        <v>278</v>
      </c>
    </row>
    <row r="43" spans="1:13">
      <c r="A43" s="4" t="s">
        <v>324</v>
      </c>
    </row>
    <row r="44" spans="1:13">
      <c r="A44" s="3" t="s">
        <v>313</v>
      </c>
    </row>
    <row r="45" spans="1:13">
      <c r="A45" s="4" t="s">
        <v>267</v>
      </c>
      <c r="D45" s="4" t="s">
        <v>278</v>
      </c>
    </row>
    <row r="46" spans="1:13">
      <c r="A46" s="4" t="s">
        <v>325</v>
      </c>
      <c r="D46" s="7" t="n">
        <v>700000000</v>
      </c>
    </row>
    <row r="47" spans="1:13">
      <c r="A47" s="4" t="s">
        <v>326</v>
      </c>
      <c r="D47" s="7" t="n">
        <v>25000000</v>
      </c>
    </row>
    <row r="48" spans="1:13">
      <c r="A48" s="4" t="s">
        <v>327</v>
      </c>
      <c r="D48" s="4" t="s">
        <v>318</v>
      </c>
    </row>
    <row r="49" spans="1:13">
      <c r="A49" s="4" t="s">
        <v>285</v>
      </c>
    </row>
    <row r="50" spans="1:13">
      <c r="A50" s="3" t="s">
        <v>313</v>
      </c>
    </row>
    <row r="51" spans="1:13">
      <c r="A51" s="4" t="s">
        <v>267</v>
      </c>
      <c r="F51" s="4" t="s">
        <v>278</v>
      </c>
    </row>
    <row r="52" spans="1:13">
      <c r="A52" s="4" t="s">
        <v>286</v>
      </c>
    </row>
    <row r="53" spans="1:13">
      <c r="A53" s="3" t="s">
        <v>313</v>
      </c>
    </row>
    <row r="54" spans="1:13">
      <c r="A54" s="4" t="s">
        <v>267</v>
      </c>
      <c r="F54" s="4" t="s">
        <v>287</v>
      </c>
    </row>
    <row r="55" spans="1:13">
      <c r="A55" s="4" t="s">
        <v>288</v>
      </c>
    </row>
    <row r="56" spans="1:13">
      <c r="A56" s="3" t="s">
        <v>313</v>
      </c>
    </row>
    <row r="57" spans="1:13">
      <c r="A57" s="4" t="s">
        <v>267</v>
      </c>
      <c r="F57" s="4" t="s">
        <v>280</v>
      </c>
    </row>
    <row r="58" spans="1:13">
      <c r="A58" s="4" t="s">
        <v>328</v>
      </c>
    </row>
    <row r="59" spans="1:13">
      <c r="A59" s="3" t="s">
        <v>313</v>
      </c>
    </row>
    <row r="60" spans="1:13">
      <c r="A60" s="4" t="s">
        <v>317</v>
      </c>
      <c r="F60" s="4" t="s">
        <v>318</v>
      </c>
    </row>
    <row r="61" spans="1:13">
      <c r="A61" s="4" t="s">
        <v>329</v>
      </c>
      <c r="F61" s="4" t="s">
        <v>330</v>
      </c>
    </row>
    <row r="62" spans="1:13">
      <c r="A62" s="4" t="s">
        <v>331</v>
      </c>
    </row>
    <row r="63" spans="1:13">
      <c r="A63" s="3" t="s">
        <v>313</v>
      </c>
    </row>
    <row r="64" spans="1:13">
      <c r="A64" s="4" t="s">
        <v>317</v>
      </c>
      <c r="F64" s="4" t="s">
        <v>318</v>
      </c>
    </row>
    <row r="65" spans="1:13">
      <c r="A65" s="4" t="s">
        <v>329</v>
      </c>
      <c r="F65" s="4" t="s">
        <v>332</v>
      </c>
    </row>
    <row r="66" spans="1:13">
      <c r="A66" s="4" t="s">
        <v>333</v>
      </c>
    </row>
    <row r="67" spans="1:13">
      <c r="A67" s="3" t="s">
        <v>313</v>
      </c>
    </row>
    <row r="68" spans="1:13">
      <c r="A68" s="4" t="s">
        <v>317</v>
      </c>
      <c r="F68" s="4" t="s">
        <v>318</v>
      </c>
    </row>
    <row r="69" spans="1:13">
      <c r="A69" s="4" t="s">
        <v>329</v>
      </c>
      <c r="F69" s="4" t="s">
        <v>334</v>
      </c>
    </row>
    <row r="70" spans="1:13">
      <c r="A70" s="4" t="s">
        <v>335</v>
      </c>
    </row>
    <row r="71" spans="1:13">
      <c r="A71" s="3" t="s">
        <v>313</v>
      </c>
    </row>
    <row r="72" spans="1:13">
      <c r="A72" s="4" t="s">
        <v>317</v>
      </c>
      <c r="F72" s="4" t="s">
        <v>318</v>
      </c>
    </row>
    <row r="73" spans="1:13">
      <c r="A73" s="4" t="s">
        <v>329</v>
      </c>
      <c r="F73" s="4" t="s">
        <v>334</v>
      </c>
    </row>
    <row r="74" spans="1:13">
      <c r="A74" s="4" t="s">
        <v>336</v>
      </c>
    </row>
    <row r="75" spans="1:13">
      <c r="A75" s="3" t="s">
        <v>313</v>
      </c>
    </row>
    <row r="76" spans="1:13">
      <c r="A76" s="4" t="s">
        <v>317</v>
      </c>
      <c r="F76" s="4" t="s">
        <v>318</v>
      </c>
    </row>
    <row r="77" spans="1:13">
      <c r="A77" s="4" t="s">
        <v>337</v>
      </c>
    </row>
    <row r="78" spans="1:13">
      <c r="A78" s="3" t="s">
        <v>313</v>
      </c>
    </row>
    <row r="79" spans="1:13">
      <c r="A79" s="4" t="s">
        <v>317</v>
      </c>
      <c r="F79" s="4" t="s">
        <v>318</v>
      </c>
    </row>
    <row r="80" spans="1:13">
      <c r="A80" s="4" t="s">
        <v>329</v>
      </c>
      <c r="F80" s="4" t="s">
        <v>330</v>
      </c>
    </row>
    <row r="81" spans="1:13">
      <c r="A81" s="4" t="s">
        <v>338</v>
      </c>
    </row>
    <row r="82" spans="1:13">
      <c r="A82" s="3" t="s">
        <v>313</v>
      </c>
    </row>
    <row r="83" spans="1:13">
      <c r="A83" s="4" t="s">
        <v>317</v>
      </c>
      <c r="F83" s="4" t="s">
        <v>318</v>
      </c>
    </row>
    <row r="84" spans="1:13">
      <c r="A84" s="4" t="s">
        <v>329</v>
      </c>
      <c r="F84" s="4" t="s">
        <v>332</v>
      </c>
    </row>
    <row r="85" spans="1:13">
      <c r="A85" s="4" t="s">
        <v>339</v>
      </c>
    </row>
    <row r="86" spans="1:13">
      <c r="A86" s="3" t="s">
        <v>313</v>
      </c>
    </row>
    <row r="87" spans="1:13">
      <c r="A87" s="4" t="s">
        <v>317</v>
      </c>
      <c r="F87" s="4" t="s">
        <v>318</v>
      </c>
    </row>
    <row r="88" spans="1:13">
      <c r="A88" s="4" t="s">
        <v>329</v>
      </c>
      <c r="F88" s="4" t="s">
        <v>334</v>
      </c>
    </row>
    <row r="89" spans="1:13">
      <c r="A89" s="4" t="s">
        <v>340</v>
      </c>
    </row>
    <row r="90" spans="1:13">
      <c r="A90" s="3" t="s">
        <v>313</v>
      </c>
    </row>
    <row r="91" spans="1:13">
      <c r="A91" s="4" t="s">
        <v>317</v>
      </c>
      <c r="F91" s="4" t="s">
        <v>318</v>
      </c>
    </row>
    <row r="92" spans="1:13">
      <c r="A92" s="4" t="s">
        <v>329</v>
      </c>
      <c r="F92" s="4" t="s">
        <v>334</v>
      </c>
    </row>
    <row r="93" spans="1:13">
      <c r="A93" s="4" t="s">
        <v>341</v>
      </c>
    </row>
    <row r="94" spans="1:13">
      <c r="A94" s="3" t="s">
        <v>313</v>
      </c>
    </row>
    <row r="95" spans="1:13">
      <c r="A95" s="4" t="s">
        <v>317</v>
      </c>
      <c r="F95" s="4" t="s">
        <v>318</v>
      </c>
    </row>
    <row r="96" spans="1:13">
      <c r="A96" s="4" t="s">
        <v>329</v>
      </c>
      <c r="F96" s="4" t="s">
        <v>342</v>
      </c>
    </row>
    <row r="97" spans="1:13">
      <c r="A97" s="4" t="s">
        <v>343</v>
      </c>
    </row>
    <row r="98" spans="1:13">
      <c r="A98" s="3" t="s">
        <v>313</v>
      </c>
    </row>
    <row r="99" spans="1:13">
      <c r="A99" s="4" t="s">
        <v>344</v>
      </c>
      <c r="K99" s="9" t="n">
        <v>1.27</v>
      </c>
      <c r="L99" s="9" t="n">
        <v>1.12</v>
      </c>
    </row>
    <row r="100" spans="1:13">
      <c r="A100" s="4" t="s">
        <v>345</v>
      </c>
    </row>
    <row r="101" spans="1:13">
      <c r="A101" s="3" t="s">
        <v>313</v>
      </c>
    </row>
    <row r="102" spans="1:13">
      <c r="A102" s="4" t="s">
        <v>346</v>
      </c>
      <c r="I102" s="10" t="n">
        <v>300000000</v>
      </c>
      <c r="J102" s="11" t="n">
        <v>1000000000</v>
      </c>
    </row>
    <row r="103" spans="1:13">
      <c r="A103" s="4" t="s">
        <v>347</v>
      </c>
      <c r="C103" s="7" t="n">
        <v>1491000000</v>
      </c>
    </row>
    <row r="104" spans="1:13">
      <c r="A104" s="4" t="s">
        <v>325</v>
      </c>
      <c r="B104" s="7" t="n">
        <v>2000000000</v>
      </c>
    </row>
    <row r="105" spans="1:13">
      <c r="A105" s="4" t="s">
        <v>292</v>
      </c>
      <c r="B105" s="4" t="s">
        <v>348</v>
      </c>
    </row>
    <row r="106" spans="1:13">
      <c r="A106" s="4" t="s">
        <v>349</v>
      </c>
      <c r="B106" s="7" t="n">
        <v>150000000</v>
      </c>
    </row>
    <row r="107" spans="1:13">
      <c r="A107" s="4" t="s">
        <v>350</v>
      </c>
    </row>
    <row r="108" spans="1:13">
      <c r="A108" s="3" t="s">
        <v>313</v>
      </c>
    </row>
    <row r="109" spans="1:13">
      <c r="A109" s="4" t="s">
        <v>351</v>
      </c>
      <c r="B109" s="7" t="n">
        <v>469000000</v>
      </c>
    </row>
    <row r="110" spans="1:13">
      <c r="A110" s="4" t="s">
        <v>352</v>
      </c>
    </row>
    <row r="111" spans="1:13">
      <c r="A111" s="3" t="s">
        <v>313</v>
      </c>
    </row>
    <row r="112" spans="1:13">
      <c r="A112" s="4" t="s">
        <v>353</v>
      </c>
      <c r="H112" s="11" t="n">
        <v>500000000</v>
      </c>
      <c r="J112" s="5" t="n">
        <v>500000000</v>
      </c>
    </row>
    <row r="113" spans="1:13">
      <c r="A113" s="4" t="s">
        <v>267</v>
      </c>
      <c r="C113" s="4" t="s">
        <v>354</v>
      </c>
    </row>
    <row r="114" spans="1:13">
      <c r="A114" s="4" t="s">
        <v>355</v>
      </c>
    </row>
    <row r="115" spans="1:13">
      <c r="A115" s="3" t="s">
        <v>313</v>
      </c>
    </row>
    <row r="116" spans="1:13">
      <c r="A116" s="4" t="s">
        <v>356</v>
      </c>
      <c r="G116" s="10" t="n">
        <v>300000000</v>
      </c>
    </row>
    <row r="117" spans="1:13">
      <c r="A117" s="4" t="s">
        <v>357</v>
      </c>
    </row>
    <row r="118" spans="1:13">
      <c r="A118" s="3" t="s">
        <v>313</v>
      </c>
    </row>
    <row r="119" spans="1:13">
      <c r="A119" s="4" t="s">
        <v>356</v>
      </c>
      <c r="I119" s="10" t="n">
        <v>300000000</v>
      </c>
    </row>
    <row r="120" spans="1:13">
      <c r="A120" s="4" t="s">
        <v>267</v>
      </c>
      <c r="C120" s="4" t="s">
        <v>358</v>
      </c>
    </row>
    <row r="121" spans="1:13">
      <c r="A121" s="4" t="s">
        <v>359</v>
      </c>
    </row>
    <row r="122" spans="1:13">
      <c r="A122" s="3" t="s">
        <v>313</v>
      </c>
    </row>
    <row r="123" spans="1:13">
      <c r="A123" s="4" t="s">
        <v>353</v>
      </c>
      <c r="H123" s="11" t="n">
        <v>500000000</v>
      </c>
      <c r="J123" s="11" t="n">
        <v>500000000</v>
      </c>
    </row>
    <row r="124" spans="1:13">
      <c r="A124" s="4" t="s">
        <v>267</v>
      </c>
      <c r="C124" s="4" t="s">
        <v>360</v>
      </c>
    </row>
    <row r="125" spans="1:13">
      <c r="A125" s="4" t="s">
        <v>361</v>
      </c>
    </row>
    <row r="126" spans="1:13">
      <c r="A126" s="3" t="s">
        <v>313</v>
      </c>
    </row>
    <row r="127" spans="1:13">
      <c r="A127" s="4" t="s">
        <v>267</v>
      </c>
      <c r="B127" s="4" t="s">
        <v>274</v>
      </c>
    </row>
    <row r="128" spans="1:13">
      <c r="A128" s="4" t="s">
        <v>325</v>
      </c>
      <c r="B128" s="7" t="n">
        <v>600000000</v>
      </c>
    </row>
    <row r="129" spans="1:13">
      <c r="A129" s="4" t="s">
        <v>362</v>
      </c>
    </row>
    <row r="130" spans="1:13">
      <c r="A130" s="3" t="s">
        <v>313</v>
      </c>
    </row>
    <row r="131" spans="1:13">
      <c r="A131" s="4" t="s">
        <v>267</v>
      </c>
      <c r="B131" s="4" t="s">
        <v>278</v>
      </c>
    </row>
    <row r="132" spans="1:13">
      <c r="A132" s="4" t="s">
        <v>325</v>
      </c>
      <c r="B132" s="7" t="n">
        <v>600000000</v>
      </c>
    </row>
    <row r="133" spans="1:13">
      <c r="A133" s="4" t="s">
        <v>363</v>
      </c>
    </row>
    <row r="134" spans="1:13">
      <c r="A134" s="3" t="s">
        <v>313</v>
      </c>
    </row>
    <row r="135" spans="1:13">
      <c r="A135" s="4" t="s">
        <v>267</v>
      </c>
      <c r="B135" s="4" t="s">
        <v>280</v>
      </c>
    </row>
    <row r="136" spans="1:13">
      <c r="A136" s="4" t="s">
        <v>325</v>
      </c>
      <c r="B136" s="7" t="n">
        <v>200000000</v>
      </c>
    </row>
    <row r="137" spans="1:13">
      <c r="A137" s="4" t="s">
        <v>364</v>
      </c>
    </row>
    <row r="138" spans="1:13">
      <c r="A138" s="3" t="s">
        <v>313</v>
      </c>
    </row>
    <row r="139" spans="1:13">
      <c r="A139" s="4" t="s">
        <v>267</v>
      </c>
      <c r="B139" s="4" t="s">
        <v>284</v>
      </c>
    </row>
    <row r="140" spans="1:13">
      <c r="A140" s="4" t="s">
        <v>325</v>
      </c>
      <c r="B140" s="7" t="n">
        <v>300000000</v>
      </c>
    </row>
    <row r="141" spans="1:13">
      <c r="A141" s="4" t="s">
        <v>365</v>
      </c>
    </row>
    <row r="142" spans="1:13">
      <c r="A142" s="3" t="s">
        <v>313</v>
      </c>
    </row>
    <row r="143" spans="1:13">
      <c r="A143" s="4" t="s">
        <v>267</v>
      </c>
      <c r="B143" s="4" t="s">
        <v>282</v>
      </c>
    </row>
    <row r="144" spans="1:13">
      <c r="A144" s="4" t="s">
        <v>325</v>
      </c>
      <c r="B144" s="7" t="n">
        <v>300000000</v>
      </c>
    </row>
    <row r="145" spans="1:13">
      <c r="A145" s="4" t="s">
        <v>366</v>
      </c>
    </row>
    <row r="146" spans="1:13">
      <c r="A146" s="3" t="s">
        <v>313</v>
      </c>
    </row>
    <row r="147" spans="1:13">
      <c r="A147" s="4" t="s">
        <v>326</v>
      </c>
      <c r="E147" s="7" t="n">
        <v>161000000</v>
      </c>
    </row>
    <row r="148" spans="1:13">
      <c r="A148" s="4" t="s">
        <v>367</v>
      </c>
    </row>
    <row r="149" spans="1:13">
      <c r="A149" s="3" t="s">
        <v>313</v>
      </c>
    </row>
    <row r="150" spans="1:13">
      <c r="A150" s="4" t="s">
        <v>368</v>
      </c>
      <c r="E150" s="7" t="n">
        <v>13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6"/>
  </cols>
  <sheetData>
    <row r="1" spans="1:8">
      <c r="A1" s="1" t="s">
        <v>369</v>
      </c>
      <c r="B1" s="2" t="s">
        <v>73</v>
      </c>
    </row>
    <row r="2" spans="1:8">
      <c r="B2" s="2" t="s">
        <v>252</v>
      </c>
      <c r="C2" s="2" t="s">
        <v>307</v>
      </c>
      <c r="D2" s="2" t="s">
        <v>308</v>
      </c>
      <c r="E2" s="2" t="s">
        <v>309</v>
      </c>
      <c r="F2" s="2" t="s">
        <v>310</v>
      </c>
      <c r="G2" s="2" t="s">
        <v>370</v>
      </c>
      <c r="H2" s="2" t="s">
        <v>371</v>
      </c>
    </row>
    <row r="3" spans="1:8">
      <c r="A3" s="4" t="s">
        <v>372</v>
      </c>
    </row>
    <row r="4" spans="1:8">
      <c r="A4" s="3" t="s">
        <v>373</v>
      </c>
    </row>
    <row r="5" spans="1:8">
      <c r="A5" s="4" t="s">
        <v>374</v>
      </c>
      <c r="G5" s="5" t="n">
        <v>2</v>
      </c>
      <c r="H5" s="5" t="n">
        <v>2</v>
      </c>
    </row>
    <row r="6" spans="1:8">
      <c r="A6" s="4" t="s">
        <v>375</v>
      </c>
      <c r="G6" s="10" t="n">
        <v>298000000</v>
      </c>
      <c r="H6" s="11" t="n">
        <v>999000000</v>
      </c>
    </row>
    <row r="7" spans="1:8">
      <c r="A7" s="4" t="s">
        <v>376</v>
      </c>
      <c r="B7" s="7" t="n">
        <v>-19</v>
      </c>
    </row>
    <row r="8" spans="1:8">
      <c r="A8" s="4" t="s">
        <v>355</v>
      </c>
    </row>
    <row r="9" spans="1:8">
      <c r="A9" s="3" t="s">
        <v>373</v>
      </c>
    </row>
    <row r="10" spans="1:8">
      <c r="A10" s="4" t="s">
        <v>377</v>
      </c>
      <c r="C10" s="10" t="n">
        <v>300000000</v>
      </c>
    </row>
    <row r="11" spans="1:8">
      <c r="A11" s="4" t="s">
        <v>345</v>
      </c>
    </row>
    <row r="12" spans="1:8">
      <c r="A12" s="3" t="s">
        <v>373</v>
      </c>
    </row>
    <row r="13" spans="1:8">
      <c r="A13" s="4" t="s">
        <v>378</v>
      </c>
      <c r="E13" s="10" t="n">
        <v>300000000</v>
      </c>
      <c r="F13" s="11" t="n">
        <v>1000000000</v>
      </c>
    </row>
    <row r="14" spans="1:8">
      <c r="A14" s="4" t="s">
        <v>379</v>
      </c>
    </row>
    <row r="15" spans="1:8">
      <c r="A15" s="3" t="s">
        <v>373</v>
      </c>
    </row>
    <row r="16" spans="1:8">
      <c r="A16" s="4" t="s">
        <v>380</v>
      </c>
      <c r="D16" s="11" t="n">
        <v>500000000</v>
      </c>
      <c r="F16" s="5" t="n">
        <v>500000000</v>
      </c>
    </row>
    <row r="17" spans="1:8">
      <c r="A17" s="4" t="s">
        <v>381</v>
      </c>
    </row>
    <row r="18" spans="1:8">
      <c r="A18" s="3" t="s">
        <v>373</v>
      </c>
    </row>
    <row r="19" spans="1:8">
      <c r="A19" s="4" t="s">
        <v>380</v>
      </c>
      <c r="D19" s="11" t="n">
        <v>500000000</v>
      </c>
      <c r="F19" s="11" t="n">
        <v>500000000</v>
      </c>
    </row>
    <row r="20" spans="1:8">
      <c r="A20" s="4" t="s">
        <v>382</v>
      </c>
    </row>
    <row r="21" spans="1:8">
      <c r="A21" s="3" t="s">
        <v>373</v>
      </c>
    </row>
    <row r="22" spans="1:8">
      <c r="A22" s="4" t="s">
        <v>377</v>
      </c>
      <c r="E22" s="10" t="n">
        <v>300000000</v>
      </c>
    </row>
  </sheetData>
  <mergeCells count="4">
    <mergeCell ref="A1:A2"/>
    <mergeCell ref="C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383</v>
      </c>
      <c r="B1" s="2" t="s">
        <v>1</v>
      </c>
    </row>
    <row r="2" spans="1:2">
      <c r="B2" s="2" t="s">
        <v>384</v>
      </c>
    </row>
    <row r="3" spans="1:2">
      <c r="A3" s="4" t="s">
        <v>385</v>
      </c>
    </row>
    <row r="4" spans="1:2">
      <c r="A4" s="3" t="s">
        <v>386</v>
      </c>
    </row>
    <row r="5" spans="1:2">
      <c r="A5" s="4" t="s">
        <v>387</v>
      </c>
      <c r="B5" s="5" t="n">
        <v>10</v>
      </c>
    </row>
    <row r="6" spans="1:2">
      <c r="A6" s="4" t="s">
        <v>388</v>
      </c>
      <c r="B6" s="7" t="n">
        <v>14</v>
      </c>
    </row>
    <row r="7" spans="1:2">
      <c r="A7" s="4" t="s">
        <v>389</v>
      </c>
      <c r="B7" s="5" t="n">
        <v>25</v>
      </c>
    </row>
    <row r="8" spans="1:2">
      <c r="A8" s="4" t="s">
        <v>390</v>
      </c>
      <c r="B8" s="7" t="n">
        <v>56</v>
      </c>
    </row>
    <row r="9" spans="1:2">
      <c r="A9" s="4" t="s">
        <v>391</v>
      </c>
      <c r="B9" s="5" t="n">
        <v>35</v>
      </c>
    </row>
    <row r="10" spans="1:2">
      <c r="A10" s="4" t="s">
        <v>392</v>
      </c>
    </row>
    <row r="11" spans="1:2">
      <c r="A11" s="3" t="s">
        <v>386</v>
      </c>
    </row>
    <row r="12" spans="1:2">
      <c r="A12" s="4" t="s">
        <v>393</v>
      </c>
      <c r="B12" s="7" t="n">
        <v>70</v>
      </c>
    </row>
    <row r="13" spans="1:2">
      <c r="A13" s="4" t="s">
        <v>233</v>
      </c>
    </row>
    <row r="14" spans="1:2">
      <c r="A14" s="3" t="s">
        <v>386</v>
      </c>
    </row>
    <row r="15" spans="1:2">
      <c r="A15" s="4" t="s">
        <v>394</v>
      </c>
      <c r="B15" s="7" t="n">
        <v>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5</v>
      </c>
      <c r="B1" s="2" t="s">
        <v>73</v>
      </c>
      <c r="D1" s="2" t="s">
        <v>1</v>
      </c>
    </row>
    <row r="2" spans="1:5">
      <c r="B2" s="2" t="s">
        <v>2</v>
      </c>
      <c r="C2" s="2" t="s">
        <v>74</v>
      </c>
      <c r="D2" s="2" t="s">
        <v>2</v>
      </c>
      <c r="E2" s="2" t="s">
        <v>74</v>
      </c>
    </row>
    <row r="3" spans="1:5">
      <c r="A3" s="4" t="s">
        <v>396</v>
      </c>
    </row>
    <row r="4" spans="1:5">
      <c r="A4" s="3" t="s">
        <v>397</v>
      </c>
    </row>
    <row r="5" spans="1:5">
      <c r="A5" s="4" t="s">
        <v>398</v>
      </c>
      <c r="B5" s="7" t="n">
        <v>89</v>
      </c>
      <c r="C5" s="7" t="n">
        <v>65</v>
      </c>
      <c r="D5" s="7" t="n">
        <v>169</v>
      </c>
      <c r="E5" s="7" t="n">
        <v>120</v>
      </c>
    </row>
    <row r="6" spans="1:5">
      <c r="A6" s="4" t="s">
        <v>399</v>
      </c>
    </row>
    <row r="7" spans="1:5">
      <c r="A7" s="3" t="s">
        <v>397</v>
      </c>
    </row>
    <row r="8" spans="1:5">
      <c r="A8" s="4" t="s">
        <v>398</v>
      </c>
      <c r="B8" s="5" t="n">
        <v>7</v>
      </c>
      <c r="D8" s="7" t="n">
        <v>21</v>
      </c>
    </row>
    <row r="9" spans="1:5">
      <c r="A9" s="4" t="s">
        <v>400</v>
      </c>
    </row>
    <row r="10" spans="1:5">
      <c r="A10" s="3" t="s">
        <v>397</v>
      </c>
    </row>
    <row r="11" spans="1:5">
      <c r="A11" s="4" t="s">
        <v>401</v>
      </c>
      <c r="D11" s="4" t="s">
        <v>402</v>
      </c>
    </row>
    <row r="12" spans="1:5">
      <c r="A12" s="4" t="s">
        <v>403</v>
      </c>
    </row>
    <row r="13" spans="1:5">
      <c r="A13" s="3" t="s">
        <v>397</v>
      </c>
    </row>
    <row r="14" spans="1:5">
      <c r="A14" s="4" t="s">
        <v>248</v>
      </c>
      <c r="B14" s="5" t="n">
        <v>77</v>
      </c>
      <c r="D14" s="7" t="n">
        <v>77</v>
      </c>
    </row>
    <row r="15" spans="1:5">
      <c r="A15" s="4" t="s">
        <v>404</v>
      </c>
      <c r="B15" s="7" t="n">
        <v>108</v>
      </c>
      <c r="D15" s="7" t="n">
        <v>1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397</v>
      </c>
    </row>
    <row r="3" spans="1:3">
      <c r="A3" s="4" t="s">
        <v>42</v>
      </c>
      <c r="B3" s="7" t="n">
        <v>969</v>
      </c>
      <c r="C3" s="7" t="n">
        <v>1146</v>
      </c>
    </row>
    <row r="4" spans="1:3">
      <c r="A4" s="4" t="s">
        <v>49</v>
      </c>
      <c r="B4" s="5" t="n">
        <v>427</v>
      </c>
      <c r="C4" s="5" t="n">
        <v>386</v>
      </c>
    </row>
    <row r="5" spans="1:3">
      <c r="A5" s="4" t="s">
        <v>406</v>
      </c>
    </row>
    <row r="6" spans="1:3">
      <c r="A6" s="3" t="s">
        <v>397</v>
      </c>
    </row>
    <row r="7" spans="1:3">
      <c r="A7" s="4" t="s">
        <v>151</v>
      </c>
      <c r="B7" s="5" t="n">
        <v>55</v>
      </c>
      <c r="C7" s="5" t="n">
        <v>45</v>
      </c>
    </row>
    <row r="8" spans="1:3">
      <c r="A8" s="4" t="s">
        <v>42</v>
      </c>
      <c r="B8" s="5" t="n">
        <v>10</v>
      </c>
      <c r="C8" s="5" t="n">
        <v>10</v>
      </c>
    </row>
    <row r="9" spans="1:3">
      <c r="A9" s="4" t="s">
        <v>49</v>
      </c>
      <c r="B9" s="7" t="n">
        <v>20</v>
      </c>
      <c r="C9" s="7" t="n">
        <v>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3</v>
      </c>
      <c r="D1" s="2" t="s">
        <v>1</v>
      </c>
    </row>
    <row r="2" spans="1:5">
      <c r="B2" s="2" t="s">
        <v>2</v>
      </c>
      <c r="C2" s="2" t="s">
        <v>74</v>
      </c>
      <c r="D2" s="2" t="s">
        <v>2</v>
      </c>
      <c r="E2" s="2" t="s">
        <v>74</v>
      </c>
    </row>
    <row r="3" spans="1:5">
      <c r="A3" s="3" t="s">
        <v>201</v>
      </c>
    </row>
    <row r="4" spans="1:5">
      <c r="A4" s="4" t="s">
        <v>408</v>
      </c>
      <c r="B4" s="7" t="n">
        <v>132</v>
      </c>
      <c r="C4" s="7" t="n">
        <v>120</v>
      </c>
      <c r="D4" s="7" t="n">
        <v>270</v>
      </c>
      <c r="E4" s="7" t="n">
        <v>175</v>
      </c>
    </row>
    <row r="5" spans="1:5">
      <c r="A5" s="4" t="s">
        <v>409</v>
      </c>
      <c r="B5" s="5" t="n">
        <v>0</v>
      </c>
      <c r="C5" s="5" t="n">
        <v>1</v>
      </c>
      <c r="D5" s="5" t="n">
        <v>0</v>
      </c>
      <c r="E5" s="5" t="n">
        <v>1</v>
      </c>
    </row>
    <row r="6" spans="1:5">
      <c r="A6" s="4" t="s">
        <v>91</v>
      </c>
      <c r="B6" s="7" t="n">
        <v>132</v>
      </c>
      <c r="C6" s="7" t="n">
        <v>121</v>
      </c>
      <c r="D6" s="7" t="n">
        <v>270</v>
      </c>
      <c r="E6" s="7" t="n">
        <v>176</v>
      </c>
    </row>
    <row r="7" spans="1:5">
      <c r="A7" s="4" t="s">
        <v>95</v>
      </c>
      <c r="B7" s="5" t="n">
        <v>330</v>
      </c>
      <c r="C7" s="5" t="n">
        <v>325</v>
      </c>
      <c r="D7" s="5" t="n">
        <v>329</v>
      </c>
      <c r="E7" s="5" t="n">
        <v>325</v>
      </c>
    </row>
    <row r="8" spans="1:5">
      <c r="A8" s="4" t="s">
        <v>410</v>
      </c>
      <c r="B8" s="5" t="n">
        <v>4</v>
      </c>
      <c r="C8" s="5" t="n">
        <v>4</v>
      </c>
      <c r="D8" s="5" t="n">
        <v>5</v>
      </c>
      <c r="E8" s="5" t="n">
        <v>3</v>
      </c>
    </row>
    <row r="9" spans="1:5">
      <c r="A9" s="4" t="s">
        <v>99</v>
      </c>
      <c r="B9" s="5" t="n">
        <v>334</v>
      </c>
      <c r="C9" s="5" t="n">
        <v>329</v>
      </c>
      <c r="D9" s="5" t="n">
        <v>334</v>
      </c>
      <c r="E9" s="5" t="n">
        <v>328</v>
      </c>
    </row>
    <row r="10" spans="1:5">
      <c r="A10" s="4" t="s">
        <v>92</v>
      </c>
      <c r="B10" s="8" t="n">
        <v>0.4</v>
      </c>
      <c r="C10" s="8" t="n">
        <v>0.37</v>
      </c>
      <c r="D10" s="8" t="n">
        <v>0.82</v>
      </c>
      <c r="E10" s="8" t="n">
        <v>0.54</v>
      </c>
    </row>
    <row r="11" spans="1:5">
      <c r="A11" s="4" t="s">
        <v>93</v>
      </c>
      <c r="B11" s="5" t="n">
        <v>0</v>
      </c>
      <c r="C11" s="5" t="n">
        <v>0</v>
      </c>
      <c r="D11" s="5" t="n">
        <v>0</v>
      </c>
      <c r="E11" s="5" t="n">
        <v>0</v>
      </c>
    </row>
    <row r="12" spans="1:5">
      <c r="A12" s="4" t="s">
        <v>94</v>
      </c>
      <c r="B12" s="9" t="n">
        <v>0.4</v>
      </c>
      <c r="C12" s="9" t="n">
        <v>0.37</v>
      </c>
      <c r="D12" s="9" t="n">
        <v>0.82</v>
      </c>
      <c r="E12" s="9" t="n">
        <v>0.54</v>
      </c>
    </row>
    <row r="13" spans="1:5">
      <c r="A13" s="4" t="s">
        <v>96</v>
      </c>
      <c r="B13" s="9" t="n">
        <v>0.4</v>
      </c>
      <c r="C13" s="9" t="n">
        <v>0.36</v>
      </c>
      <c r="D13" s="9" t="n">
        <v>0.8100000000000001</v>
      </c>
      <c r="E13" s="9" t="n">
        <v>0.53</v>
      </c>
    </row>
    <row r="14" spans="1:5">
      <c r="A14" s="4" t="s">
        <v>97</v>
      </c>
      <c r="B14" s="5" t="n">
        <v>0</v>
      </c>
      <c r="C14" s="5" t="n">
        <v>0</v>
      </c>
      <c r="D14" s="5" t="n">
        <v>0</v>
      </c>
      <c r="E14" s="5" t="n">
        <v>0</v>
      </c>
    </row>
    <row r="15" spans="1:5">
      <c r="A15" s="4" t="s">
        <v>98</v>
      </c>
      <c r="B15" s="8" t="n">
        <v>0.4</v>
      </c>
      <c r="C15" s="8" t="n">
        <v>0.37</v>
      </c>
      <c r="D15" s="8" t="n">
        <v>0.8100000000000001</v>
      </c>
      <c r="E15" s="8" t="n">
        <v>0.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5"/>
  </cols>
  <sheetData>
    <row r="1" spans="1:6">
      <c r="A1" s="1" t="s">
        <v>411</v>
      </c>
      <c r="B1" s="2" t="s">
        <v>73</v>
      </c>
      <c r="D1" s="2" t="s">
        <v>1</v>
      </c>
    </row>
    <row r="2" spans="1:6">
      <c r="B2" s="2" t="s">
        <v>2</v>
      </c>
      <c r="C2" s="2" t="s">
        <v>74</v>
      </c>
      <c r="D2" s="2" t="s">
        <v>2</v>
      </c>
      <c r="E2" s="2" t="s">
        <v>74</v>
      </c>
      <c r="F2" s="2" t="s">
        <v>412</v>
      </c>
    </row>
    <row r="3" spans="1:6">
      <c r="A3" s="3" t="s">
        <v>201</v>
      </c>
    </row>
    <row r="4" spans="1:6">
      <c r="A4" s="4" t="s">
        <v>413</v>
      </c>
      <c r="B4" s="5" t="n">
        <v>4</v>
      </c>
      <c r="C4" s="5" t="n">
        <v>7</v>
      </c>
      <c r="D4" s="5" t="n">
        <v>4</v>
      </c>
      <c r="E4" s="5" t="n">
        <v>7</v>
      </c>
    </row>
    <row r="5" spans="1:6">
      <c r="A5" s="4" t="s">
        <v>343</v>
      </c>
    </row>
    <row r="6" spans="1:6">
      <c r="A6" s="3" t="s">
        <v>414</v>
      </c>
    </row>
    <row r="7" spans="1:6">
      <c r="A7" s="4" t="s">
        <v>415</v>
      </c>
      <c r="F7" s="7" t="n">
        <v>4000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6</v>
      </c>
      <c r="B1" s="2" t="s">
        <v>3</v>
      </c>
      <c r="C1" s="2" t="s">
        <v>417</v>
      </c>
      <c r="D1" s="2" t="s">
        <v>418</v>
      </c>
      <c r="E1" s="2" t="s">
        <v>2</v>
      </c>
      <c r="F1" s="2" t="s">
        <v>74</v>
      </c>
    </row>
    <row r="2" spans="1:6">
      <c r="A2" s="3" t="s">
        <v>419</v>
      </c>
    </row>
    <row r="3" spans="1:6">
      <c r="A3" s="4" t="s">
        <v>161</v>
      </c>
      <c r="E3" s="7" t="n">
        <v>846</v>
      </c>
      <c r="F3" s="7" t="n">
        <v>0</v>
      </c>
    </row>
    <row r="4" spans="1:6">
      <c r="A4" s="4" t="s">
        <v>420</v>
      </c>
    </row>
    <row r="5" spans="1:6">
      <c r="A5" s="3" t="s">
        <v>419</v>
      </c>
    </row>
    <row r="6" spans="1:6">
      <c r="A6" s="4" t="s">
        <v>161</v>
      </c>
      <c r="C6" s="7" t="n">
        <v>500</v>
      </c>
    </row>
    <row r="7" spans="1:6">
      <c r="A7" s="4" t="s">
        <v>421</v>
      </c>
      <c r="C7" s="5" t="n">
        <v>85</v>
      </c>
    </row>
    <row r="8" spans="1:6">
      <c r="A8" s="4" t="s">
        <v>422</v>
      </c>
      <c r="C8" s="7" t="n">
        <v>850</v>
      </c>
    </row>
    <row r="9" spans="1:6">
      <c r="A9" s="4" t="s">
        <v>423</v>
      </c>
    </row>
    <row r="10" spans="1:6">
      <c r="A10" s="3" t="s">
        <v>419</v>
      </c>
    </row>
    <row r="11" spans="1:6">
      <c r="A11" s="4" t="s">
        <v>421</v>
      </c>
      <c r="D11" s="7" t="n">
        <v>10</v>
      </c>
    </row>
    <row r="12" spans="1:6">
      <c r="A12" s="4" t="s">
        <v>424</v>
      </c>
    </row>
    <row r="13" spans="1:6">
      <c r="A13" s="3" t="s">
        <v>419</v>
      </c>
    </row>
    <row r="14" spans="1:6">
      <c r="A14" s="4" t="s">
        <v>161</v>
      </c>
      <c r="B14" s="7" t="n">
        <v>441</v>
      </c>
    </row>
    <row r="15" spans="1:6">
      <c r="A15" s="4" t="s">
        <v>425</v>
      </c>
      <c r="B15" s="4" t="s">
        <v>426</v>
      </c>
    </row>
    <row r="16" spans="1:6">
      <c r="A16" s="4" t="s">
        <v>427</v>
      </c>
    </row>
    <row r="17" spans="1:6">
      <c r="A17" s="3" t="s">
        <v>419</v>
      </c>
    </row>
    <row r="18" spans="1:6">
      <c r="A18" s="4" t="s">
        <v>428</v>
      </c>
      <c r="B18" s="4" t="s">
        <v>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341</v>
      </c>
      <c r="C4" s="7" t="n">
        <v>2305</v>
      </c>
      <c r="D4" s="7" t="n">
        <v>4596</v>
      </c>
      <c r="E4" s="7" t="n">
        <v>4486</v>
      </c>
    </row>
    <row r="5" spans="1:5">
      <c r="A5" s="4" t="s">
        <v>77</v>
      </c>
      <c r="B5" s="5" t="n">
        <v>1612</v>
      </c>
      <c r="C5" s="5" t="n">
        <v>1600</v>
      </c>
      <c r="D5" s="5" t="n">
        <v>3195</v>
      </c>
      <c r="E5" s="5" t="n">
        <v>3153</v>
      </c>
    </row>
    <row r="6" spans="1:5">
      <c r="A6" s="4" t="s">
        <v>78</v>
      </c>
      <c r="B6" s="5" t="n">
        <v>729</v>
      </c>
      <c r="C6" s="5" t="n">
        <v>705</v>
      </c>
      <c r="D6" s="5" t="n">
        <v>1401</v>
      </c>
      <c r="E6" s="5" t="n">
        <v>1333</v>
      </c>
    </row>
    <row r="7" spans="1:5">
      <c r="A7" s="4" t="s">
        <v>79</v>
      </c>
      <c r="B7" s="5" t="n">
        <v>370</v>
      </c>
      <c r="C7" s="5" t="n">
        <v>422</v>
      </c>
      <c r="D7" s="5" t="n">
        <v>783</v>
      </c>
      <c r="E7" s="5" t="n">
        <v>866</v>
      </c>
    </row>
    <row r="8" spans="1:5">
      <c r="A8" s="4" t="s">
        <v>80</v>
      </c>
      <c r="B8" s="5" t="n">
        <v>359</v>
      </c>
      <c r="C8" s="5" t="n">
        <v>283</v>
      </c>
      <c r="D8" s="5" t="n">
        <v>618</v>
      </c>
      <c r="E8" s="5" t="n">
        <v>467</v>
      </c>
    </row>
    <row r="9" spans="1:5">
      <c r="A9" s="3" t="s">
        <v>81</v>
      </c>
    </row>
    <row r="10" spans="1:5">
      <c r="A10" s="4" t="s">
        <v>82</v>
      </c>
      <c r="B10" s="5" t="n">
        <v>-91</v>
      </c>
      <c r="C10" s="5" t="n">
        <v>-93</v>
      </c>
      <c r="D10" s="5" t="n">
        <v>-183</v>
      </c>
      <c r="E10" s="5" t="n">
        <v>-186</v>
      </c>
    </row>
    <row r="11" spans="1:5">
      <c r="A11" s="4" t="s">
        <v>83</v>
      </c>
      <c r="B11" s="5" t="n">
        <v>4</v>
      </c>
      <c r="C11" s="5" t="n">
        <v>-1</v>
      </c>
      <c r="D11" s="5" t="n">
        <v>60</v>
      </c>
      <c r="E11" s="5" t="n">
        <v>-2</v>
      </c>
    </row>
    <row r="12" spans="1:5">
      <c r="A12" s="4" t="s">
        <v>84</v>
      </c>
      <c r="B12" s="5" t="n">
        <v>-87</v>
      </c>
      <c r="C12" s="5" t="n">
        <v>-94</v>
      </c>
      <c r="D12" s="5" t="n">
        <v>-123</v>
      </c>
      <c r="E12" s="5" t="n">
        <v>-188</v>
      </c>
    </row>
    <row r="13" spans="1:5">
      <c r="A13" s="4" t="s">
        <v>85</v>
      </c>
      <c r="B13" s="5" t="n">
        <v>272</v>
      </c>
      <c r="C13" s="5" t="n">
        <v>189</v>
      </c>
      <c r="D13" s="5" t="n">
        <v>495</v>
      </c>
      <c r="E13" s="5" t="n">
        <v>279</v>
      </c>
    </row>
    <row r="14" spans="1:5">
      <c r="A14" s="4" t="s">
        <v>86</v>
      </c>
      <c r="B14" s="5" t="n">
        <v>132</v>
      </c>
      <c r="C14" s="5" t="n">
        <v>66</v>
      </c>
      <c r="D14" s="5" t="n">
        <v>211</v>
      </c>
      <c r="E14" s="5" t="n">
        <v>97</v>
      </c>
    </row>
    <row r="15" spans="1:5">
      <c r="A15" s="4" t="s">
        <v>87</v>
      </c>
      <c r="B15" s="5" t="n">
        <v>140</v>
      </c>
      <c r="C15" s="5" t="n">
        <v>123</v>
      </c>
      <c r="D15" s="5" t="n">
        <v>284</v>
      </c>
      <c r="E15" s="5" t="n">
        <v>182</v>
      </c>
    </row>
    <row r="16" spans="1:5">
      <c r="A16" s="4" t="s">
        <v>88</v>
      </c>
      <c r="B16" s="5" t="n">
        <v>0</v>
      </c>
      <c r="C16" s="5" t="n">
        <v>1</v>
      </c>
      <c r="D16" s="5" t="n">
        <v>0</v>
      </c>
      <c r="E16" s="5" t="n">
        <v>1</v>
      </c>
    </row>
    <row r="17" spans="1:5">
      <c r="A17" s="4" t="s">
        <v>89</v>
      </c>
      <c r="B17" s="5" t="n">
        <v>140</v>
      </c>
      <c r="C17" s="5" t="n">
        <v>124</v>
      </c>
      <c r="D17" s="5" t="n">
        <v>284</v>
      </c>
      <c r="E17" s="5" t="n">
        <v>183</v>
      </c>
    </row>
    <row r="18" spans="1:5">
      <c r="A18" s="4" t="s">
        <v>90</v>
      </c>
      <c r="B18" s="5" t="n">
        <v>-8</v>
      </c>
      <c r="C18" s="5" t="n">
        <v>-3</v>
      </c>
      <c r="D18" s="5" t="n">
        <v>-14</v>
      </c>
      <c r="E18" s="5" t="n">
        <v>-7</v>
      </c>
    </row>
    <row r="19" spans="1:5">
      <c r="A19" s="4" t="s">
        <v>91</v>
      </c>
      <c r="B19" s="7" t="n">
        <v>132</v>
      </c>
      <c r="C19" s="7" t="n">
        <v>121</v>
      </c>
      <c r="D19" s="7" t="n">
        <v>270</v>
      </c>
      <c r="E19" s="7" t="n">
        <v>176</v>
      </c>
    </row>
    <row r="20" spans="1:5">
      <c r="A20" s="4" t="s">
        <v>92</v>
      </c>
      <c r="B20" s="8" t="n">
        <v>0.4</v>
      </c>
      <c r="C20" s="8" t="n">
        <v>0.37</v>
      </c>
      <c r="D20" s="8" t="n">
        <v>0.82</v>
      </c>
      <c r="E20" s="8" t="n">
        <v>0.54</v>
      </c>
    </row>
    <row r="21" spans="1:5">
      <c r="A21" s="4" t="s">
        <v>93</v>
      </c>
      <c r="B21" s="5" t="n">
        <v>0</v>
      </c>
      <c r="C21" s="5" t="n">
        <v>0</v>
      </c>
      <c r="D21" s="5" t="n">
        <v>0</v>
      </c>
      <c r="E21" s="5" t="n">
        <v>0</v>
      </c>
    </row>
    <row r="22" spans="1:5">
      <c r="A22" s="4" t="s">
        <v>94</v>
      </c>
      <c r="B22" s="8" t="n">
        <v>0.4</v>
      </c>
      <c r="C22" s="8" t="n">
        <v>0.37</v>
      </c>
      <c r="D22" s="8" t="n">
        <v>0.82</v>
      </c>
      <c r="E22" s="8" t="n">
        <v>0.54</v>
      </c>
    </row>
    <row r="23" spans="1:5">
      <c r="A23" s="4" t="s">
        <v>95</v>
      </c>
      <c r="B23" s="5" t="n">
        <v>330</v>
      </c>
      <c r="C23" s="5" t="n">
        <v>325</v>
      </c>
      <c r="D23" s="5" t="n">
        <v>329</v>
      </c>
      <c r="E23" s="5" t="n">
        <v>325</v>
      </c>
    </row>
    <row r="24" spans="1:5">
      <c r="A24" s="4" t="s">
        <v>96</v>
      </c>
      <c r="B24" s="8" t="n">
        <v>0.4</v>
      </c>
      <c r="C24" s="8" t="n">
        <v>0.36</v>
      </c>
      <c r="D24" s="8" t="n">
        <v>0.8100000000000001</v>
      </c>
      <c r="E24" s="8" t="n">
        <v>0.53</v>
      </c>
    </row>
    <row r="25" spans="1:5">
      <c r="A25" s="4" t="s">
        <v>97</v>
      </c>
      <c r="B25" s="5" t="n">
        <v>0</v>
      </c>
      <c r="C25" s="5" t="n">
        <v>0</v>
      </c>
      <c r="D25" s="5" t="n">
        <v>0</v>
      </c>
      <c r="E25" s="5" t="n">
        <v>0</v>
      </c>
    </row>
    <row r="26" spans="1:5">
      <c r="A26" s="4" t="s">
        <v>98</v>
      </c>
      <c r="B26" s="8" t="n">
        <v>0.4</v>
      </c>
      <c r="C26" s="8" t="n">
        <v>0.37</v>
      </c>
      <c r="D26" s="8" t="n">
        <v>0.8100000000000001</v>
      </c>
      <c r="E26" s="8" t="n">
        <v>0.54</v>
      </c>
    </row>
    <row r="27" spans="1:5">
      <c r="A27" s="4" t="s">
        <v>99</v>
      </c>
      <c r="B27" s="5" t="n">
        <v>334</v>
      </c>
      <c r="C27" s="5" t="n">
        <v>329</v>
      </c>
      <c r="D27" s="5" t="n">
        <v>334</v>
      </c>
      <c r="E27" s="5" t="n">
        <v>328</v>
      </c>
    </row>
    <row r="28" spans="1:5">
      <c r="A28" s="4" t="s">
        <v>100</v>
      </c>
      <c r="B28" s="8" t="n">
        <v>0.29</v>
      </c>
      <c r="C28" s="8" t="n">
        <v>0.26</v>
      </c>
      <c r="D28" s="8" t="n">
        <v>0.58</v>
      </c>
      <c r="E28" s="8" t="n">
        <v>0.52</v>
      </c>
    </row>
    <row r="29" spans="1:5">
      <c r="A29" s="3" t="s">
        <v>101</v>
      </c>
    </row>
    <row r="30" spans="1:5">
      <c r="A30" s="4" t="s">
        <v>102</v>
      </c>
      <c r="B30" s="7" t="n">
        <v>132</v>
      </c>
      <c r="C30" s="7" t="n">
        <v>120</v>
      </c>
      <c r="D30" s="7" t="n">
        <v>270</v>
      </c>
      <c r="E30" s="7" t="n">
        <v>175</v>
      </c>
    </row>
    <row r="31" spans="1:5">
      <c r="A31" s="4" t="s">
        <v>103</v>
      </c>
      <c r="B31" s="5" t="n">
        <v>0</v>
      </c>
      <c r="C31" s="5" t="n">
        <v>1</v>
      </c>
      <c r="D31" s="5" t="n">
        <v>0</v>
      </c>
      <c r="E31" s="5" t="n">
        <v>1</v>
      </c>
    </row>
    <row r="32" spans="1:5">
      <c r="A32" s="4" t="s">
        <v>91</v>
      </c>
      <c r="B32" s="7" t="n">
        <v>132</v>
      </c>
      <c r="C32" s="7" t="n">
        <v>121</v>
      </c>
      <c r="D32" s="7" t="n">
        <v>270</v>
      </c>
      <c r="E32" s="7" t="n">
        <v>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73</v>
      </c>
      <c r="D1" s="2" t="s">
        <v>1</v>
      </c>
    </row>
    <row r="2" spans="1:6">
      <c r="B2" s="2" t="s">
        <v>2</v>
      </c>
      <c r="C2" s="2" t="s">
        <v>74</v>
      </c>
      <c r="D2" s="2" t="s">
        <v>2</v>
      </c>
      <c r="E2" s="2" t="s">
        <v>74</v>
      </c>
      <c r="F2" s="2" t="s">
        <v>23</v>
      </c>
    </row>
    <row r="3" spans="1:6">
      <c r="A3" s="3" t="s">
        <v>206</v>
      </c>
    </row>
    <row r="4" spans="1:6">
      <c r="A4" s="4" t="s">
        <v>76</v>
      </c>
      <c r="B4" s="7" t="n">
        <v>2341</v>
      </c>
      <c r="C4" s="7" t="n">
        <v>2305</v>
      </c>
      <c r="D4" s="7" t="n">
        <v>4596</v>
      </c>
      <c r="E4" s="7" t="n">
        <v>4486</v>
      </c>
    </row>
    <row r="5" spans="1:6">
      <c r="A5" s="4" t="s">
        <v>431</v>
      </c>
      <c r="B5" s="5" t="n">
        <v>1982</v>
      </c>
      <c r="C5" s="5" t="n">
        <v>2022</v>
      </c>
      <c r="D5" s="5" t="n">
        <v>3978</v>
      </c>
      <c r="E5" s="5" t="n">
        <v>4019</v>
      </c>
    </row>
    <row r="6" spans="1:6">
      <c r="A6" s="4" t="s">
        <v>432</v>
      </c>
      <c r="B6" s="5" t="n">
        <v>163</v>
      </c>
      <c r="C6" s="5" t="n">
        <v>144</v>
      </c>
      <c r="D6" s="5" t="n">
        <v>320</v>
      </c>
      <c r="E6" s="5" t="n">
        <v>283</v>
      </c>
    </row>
    <row r="7" spans="1:6">
      <c r="A7" s="4" t="s">
        <v>433</v>
      </c>
      <c r="B7" s="5" t="n">
        <v>183</v>
      </c>
      <c r="C7" s="5" t="n">
        <v>147</v>
      </c>
      <c r="D7" s="5" t="n">
        <v>366</v>
      </c>
      <c r="E7" s="5" t="n">
        <v>301</v>
      </c>
    </row>
    <row r="8" spans="1:6">
      <c r="A8" s="4" t="s">
        <v>434</v>
      </c>
      <c r="B8" s="5" t="n">
        <v>705</v>
      </c>
      <c r="C8" s="5" t="n">
        <v>574</v>
      </c>
      <c r="D8" s="5" t="n">
        <v>1304</v>
      </c>
      <c r="E8" s="5" t="n">
        <v>1051</v>
      </c>
    </row>
    <row r="9" spans="1:6">
      <c r="A9" s="4" t="s">
        <v>435</v>
      </c>
      <c r="B9" s="5" t="n">
        <v>2</v>
      </c>
      <c r="C9" s="5" t="n">
        <v>59</v>
      </c>
      <c r="D9" s="5" t="n">
        <v>5</v>
      </c>
      <c r="E9" s="5" t="n">
        <v>140</v>
      </c>
    </row>
    <row r="10" spans="1:6">
      <c r="A10" s="4" t="s">
        <v>436</v>
      </c>
      <c r="B10" s="5" t="n">
        <v>39</v>
      </c>
      <c r="C10" s="5" t="n">
        <v>63</v>
      </c>
      <c r="D10" s="5" t="n">
        <v>119</v>
      </c>
      <c r="E10" s="5" t="n">
        <v>142</v>
      </c>
    </row>
    <row r="11" spans="1:6">
      <c r="A11" s="4" t="s">
        <v>437</v>
      </c>
      <c r="B11" s="5" t="n">
        <v>746</v>
      </c>
      <c r="C11" s="5" t="n">
        <v>696</v>
      </c>
      <c r="D11" s="5" t="n">
        <v>1428</v>
      </c>
      <c r="E11" s="5" t="n">
        <v>1333</v>
      </c>
    </row>
    <row r="12" spans="1:6">
      <c r="A12" s="4" t="s">
        <v>438</v>
      </c>
      <c r="B12" s="5" t="n">
        <v>91</v>
      </c>
      <c r="C12" s="5" t="n">
        <v>93</v>
      </c>
      <c r="D12" s="5" t="n">
        <v>183</v>
      </c>
      <c r="E12" s="5" t="n">
        <v>186</v>
      </c>
    </row>
    <row r="13" spans="1:6">
      <c r="A13" s="4" t="s">
        <v>439</v>
      </c>
      <c r="B13" s="5" t="n">
        <v>4</v>
      </c>
      <c r="C13" s="5" t="n">
        <v>-1</v>
      </c>
      <c r="D13" s="5" t="n">
        <v>60</v>
      </c>
      <c r="E13" s="5" t="n">
        <v>-2</v>
      </c>
    </row>
    <row r="14" spans="1:6">
      <c r="A14" s="4" t="s">
        <v>86</v>
      </c>
      <c r="B14" s="5" t="n">
        <v>132</v>
      </c>
      <c r="C14" s="5" t="n">
        <v>66</v>
      </c>
      <c r="D14" s="5" t="n">
        <v>211</v>
      </c>
      <c r="E14" s="5" t="n">
        <v>97</v>
      </c>
    </row>
    <row r="15" spans="1:6">
      <c r="A15" s="4" t="s">
        <v>88</v>
      </c>
      <c r="B15" s="5" t="n">
        <v>0</v>
      </c>
      <c r="C15" s="5" t="n">
        <v>1</v>
      </c>
      <c r="D15" s="5" t="n">
        <v>0</v>
      </c>
      <c r="E15" s="5" t="n">
        <v>1</v>
      </c>
    </row>
    <row r="16" spans="1:6">
      <c r="A16" s="4" t="s">
        <v>440</v>
      </c>
      <c r="B16" s="5" t="n">
        <v>8</v>
      </c>
      <c r="C16" s="5" t="n">
        <v>3</v>
      </c>
      <c r="D16" s="5" t="n">
        <v>14</v>
      </c>
      <c r="E16" s="5" t="n">
        <v>7</v>
      </c>
    </row>
    <row r="17" spans="1:6">
      <c r="A17" s="4" t="s">
        <v>91</v>
      </c>
      <c r="B17" s="5" t="n">
        <v>132</v>
      </c>
      <c r="C17" s="5" t="n">
        <v>121</v>
      </c>
      <c r="D17" s="5" t="n">
        <v>270</v>
      </c>
      <c r="E17" s="5" t="n">
        <v>176</v>
      </c>
    </row>
    <row r="18" spans="1:6">
      <c r="A18" s="4" t="s">
        <v>441</v>
      </c>
      <c r="B18" s="5" t="n">
        <v>147</v>
      </c>
      <c r="C18" s="5" t="n">
        <v>149</v>
      </c>
      <c r="D18" s="5" t="n">
        <v>376</v>
      </c>
      <c r="E18" s="5" t="n">
        <v>295</v>
      </c>
    </row>
    <row r="19" spans="1:6">
      <c r="A19" s="4" t="s">
        <v>40</v>
      </c>
      <c r="B19" s="5" t="n">
        <v>24970</v>
      </c>
      <c r="C19" s="5" t="n">
        <v>26380</v>
      </c>
      <c r="D19" s="5" t="n">
        <v>24970</v>
      </c>
      <c r="E19" s="5" t="n">
        <v>26380</v>
      </c>
    </row>
    <row r="20" spans="1:6">
      <c r="A20" s="4" t="s">
        <v>35</v>
      </c>
      <c r="B20" s="5" t="n">
        <v>13645</v>
      </c>
      <c r="C20" s="5" t="n">
        <v>14565</v>
      </c>
      <c r="D20" s="5" t="n">
        <v>13645</v>
      </c>
      <c r="E20" s="5" t="n">
        <v>14565</v>
      </c>
      <c r="F20" s="7" t="n">
        <v>14178</v>
      </c>
    </row>
    <row r="21" spans="1:6">
      <c r="A21" s="3" t="s">
        <v>442</v>
      </c>
    </row>
    <row r="22" spans="1:6">
      <c r="A22" s="4" t="s">
        <v>245</v>
      </c>
      <c r="B22" s="5" t="n">
        <v>5</v>
      </c>
      <c r="C22" s="5" t="n">
        <v>1</v>
      </c>
      <c r="D22" s="5" t="n">
        <v>79</v>
      </c>
      <c r="E22" s="5" t="n">
        <v>2</v>
      </c>
    </row>
    <row r="23" spans="1:6">
      <c r="A23" s="4" t="s">
        <v>443</v>
      </c>
      <c r="C23" s="5" t="n">
        <v>4</v>
      </c>
      <c r="E23" s="5" t="n">
        <v>4</v>
      </c>
    </row>
    <row r="24" spans="1:6">
      <c r="A24" s="4" t="s">
        <v>444</v>
      </c>
    </row>
    <row r="25" spans="1:6">
      <c r="A25" s="3" t="s">
        <v>206</v>
      </c>
    </row>
    <row r="26" spans="1:6">
      <c r="A26" s="4" t="s">
        <v>76</v>
      </c>
      <c r="B26" s="5" t="n">
        <v>1181</v>
      </c>
      <c r="C26" s="5" t="n">
        <v>1152</v>
      </c>
      <c r="D26" s="5" t="n">
        <v>2310</v>
      </c>
      <c r="E26" s="5" t="n">
        <v>2264</v>
      </c>
    </row>
    <row r="27" spans="1:6">
      <c r="A27" s="4" t="s">
        <v>431</v>
      </c>
      <c r="B27" s="5" t="n">
        <v>792</v>
      </c>
      <c r="C27" s="5" t="n">
        <v>771</v>
      </c>
      <c r="D27" s="5" t="n">
        <v>1555</v>
      </c>
      <c r="E27" s="5" t="n">
        <v>1525</v>
      </c>
    </row>
    <row r="28" spans="1:6">
      <c r="A28" s="4" t="s">
        <v>432</v>
      </c>
      <c r="B28" s="5" t="n">
        <v>80</v>
      </c>
      <c r="C28" s="5" t="n">
        <v>66</v>
      </c>
      <c r="D28" s="5" t="n">
        <v>156</v>
      </c>
      <c r="E28" s="5" t="n">
        <v>131</v>
      </c>
    </row>
    <row r="29" spans="1:6">
      <c r="A29" s="4" t="s">
        <v>433</v>
      </c>
      <c r="B29" s="5" t="n">
        <v>0</v>
      </c>
      <c r="C29" s="5" t="n">
        <v>0</v>
      </c>
      <c r="D29" s="5" t="n">
        <v>0</v>
      </c>
      <c r="E29" s="5" t="n">
        <v>1</v>
      </c>
    </row>
    <row r="30" spans="1:6">
      <c r="A30" s="4" t="s">
        <v>434</v>
      </c>
      <c r="B30" s="5" t="n">
        <v>469</v>
      </c>
      <c r="C30" s="5" t="n">
        <v>447</v>
      </c>
      <c r="D30" s="5" t="n">
        <v>911</v>
      </c>
      <c r="E30" s="5" t="n">
        <v>871</v>
      </c>
    </row>
    <row r="31" spans="1:6">
      <c r="A31" s="4" t="s">
        <v>435</v>
      </c>
      <c r="B31" s="5" t="n">
        <v>0</v>
      </c>
      <c r="C31" s="5" t="n">
        <v>0</v>
      </c>
      <c r="D31" s="5" t="n">
        <v>0</v>
      </c>
      <c r="E31" s="5" t="n">
        <v>0</v>
      </c>
    </row>
    <row r="32" spans="1:6">
      <c r="A32" s="4" t="s">
        <v>436</v>
      </c>
      <c r="B32" s="5" t="n">
        <v>0</v>
      </c>
      <c r="C32" s="5" t="n">
        <v>0</v>
      </c>
      <c r="D32" s="5" t="n">
        <v>0</v>
      </c>
      <c r="E32" s="5" t="n">
        <v>0</v>
      </c>
    </row>
    <row r="33" spans="1:6">
      <c r="A33" s="4" t="s">
        <v>437</v>
      </c>
      <c r="B33" s="5" t="n">
        <v>469</v>
      </c>
      <c r="C33" s="5" t="n">
        <v>447</v>
      </c>
      <c r="D33" s="5" t="n">
        <v>911</v>
      </c>
      <c r="E33" s="5" t="n">
        <v>871</v>
      </c>
    </row>
    <row r="34" spans="1:6">
      <c r="A34" s="4" t="s">
        <v>441</v>
      </c>
      <c r="B34" s="5" t="n">
        <v>81</v>
      </c>
      <c r="C34" s="5" t="n">
        <v>70</v>
      </c>
      <c r="D34" s="5" t="n">
        <v>207</v>
      </c>
      <c r="E34" s="5" t="n">
        <v>130</v>
      </c>
    </row>
    <row r="35" spans="1:6">
      <c r="A35" s="4" t="s">
        <v>40</v>
      </c>
      <c r="B35" s="5" t="n">
        <v>10217</v>
      </c>
      <c r="C35" s="5" t="n">
        <v>10179</v>
      </c>
      <c r="D35" s="5" t="n">
        <v>10217</v>
      </c>
      <c r="E35" s="5" t="n">
        <v>10179</v>
      </c>
    </row>
    <row r="36" spans="1:6">
      <c r="A36" s="4" t="s">
        <v>35</v>
      </c>
      <c r="B36" s="5" t="n">
        <v>7662</v>
      </c>
      <c r="C36" s="5" t="n">
        <v>7670</v>
      </c>
      <c r="D36" s="5" t="n">
        <v>7662</v>
      </c>
      <c r="E36" s="5" t="n">
        <v>7670</v>
      </c>
    </row>
    <row r="37" spans="1:6">
      <c r="A37" s="4" t="s">
        <v>445</v>
      </c>
    </row>
    <row r="38" spans="1:6">
      <c r="A38" s="3" t="s">
        <v>206</v>
      </c>
    </row>
    <row r="39" spans="1:6">
      <c r="A39" s="4" t="s">
        <v>76</v>
      </c>
      <c r="B39" s="5" t="n">
        <v>1076</v>
      </c>
      <c r="C39" s="5" t="n">
        <v>1048</v>
      </c>
      <c r="D39" s="5" t="n">
        <v>2095</v>
      </c>
      <c r="E39" s="5" t="n">
        <v>2038</v>
      </c>
    </row>
    <row r="40" spans="1:6">
      <c r="A40" s="4" t="s">
        <v>431</v>
      </c>
      <c r="B40" s="5" t="n">
        <v>812</v>
      </c>
      <c r="C40" s="5" t="n">
        <v>822</v>
      </c>
      <c r="D40" s="5" t="n">
        <v>1613</v>
      </c>
      <c r="E40" s="5" t="n">
        <v>1626</v>
      </c>
    </row>
    <row r="41" spans="1:6">
      <c r="A41" s="4" t="s">
        <v>432</v>
      </c>
      <c r="B41" s="5" t="n">
        <v>67</v>
      </c>
      <c r="C41" s="5" t="n">
        <v>61</v>
      </c>
      <c r="D41" s="5" t="n">
        <v>132</v>
      </c>
      <c r="E41" s="5" t="n">
        <v>120</v>
      </c>
    </row>
    <row r="42" spans="1:6">
      <c r="A42" s="4" t="s">
        <v>433</v>
      </c>
      <c r="B42" s="5" t="n">
        <v>0</v>
      </c>
      <c r="C42" s="5" t="n">
        <v>0</v>
      </c>
      <c r="D42" s="5" t="n">
        <v>0</v>
      </c>
      <c r="E42" s="5" t="n">
        <v>6</v>
      </c>
    </row>
    <row r="43" spans="1:6">
      <c r="A43" s="4" t="s">
        <v>434</v>
      </c>
      <c r="B43" s="5" t="n">
        <v>331</v>
      </c>
      <c r="C43" s="5" t="n">
        <v>287</v>
      </c>
      <c r="D43" s="5" t="n">
        <v>614</v>
      </c>
      <c r="E43" s="5" t="n">
        <v>538</v>
      </c>
    </row>
    <row r="44" spans="1:6">
      <c r="A44" s="4" t="s">
        <v>435</v>
      </c>
      <c r="B44" s="5" t="n">
        <v>0</v>
      </c>
      <c r="C44" s="5" t="n">
        <v>0</v>
      </c>
      <c r="D44" s="5" t="n">
        <v>0</v>
      </c>
      <c r="E44" s="5" t="n">
        <v>0</v>
      </c>
    </row>
    <row r="45" spans="1:6">
      <c r="A45" s="4" t="s">
        <v>436</v>
      </c>
      <c r="B45" s="5" t="n">
        <v>0</v>
      </c>
      <c r="C45" s="5" t="n">
        <v>0</v>
      </c>
      <c r="D45" s="5" t="n">
        <v>0</v>
      </c>
      <c r="E45" s="5" t="n">
        <v>0</v>
      </c>
    </row>
    <row r="46" spans="1:6">
      <c r="A46" s="4" t="s">
        <v>437</v>
      </c>
      <c r="B46" s="5" t="n">
        <v>331</v>
      </c>
      <c r="C46" s="5" t="n">
        <v>287</v>
      </c>
      <c r="D46" s="5" t="n">
        <v>614</v>
      </c>
      <c r="E46" s="5" t="n">
        <v>538</v>
      </c>
    </row>
    <row r="47" spans="1:6">
      <c r="A47" s="4" t="s">
        <v>441</v>
      </c>
      <c r="B47" s="5" t="n">
        <v>64</v>
      </c>
      <c r="C47" s="5" t="n">
        <v>67</v>
      </c>
      <c r="D47" s="5" t="n">
        <v>158</v>
      </c>
      <c r="E47" s="5" t="n">
        <v>142</v>
      </c>
    </row>
    <row r="48" spans="1:6">
      <c r="A48" s="4" t="s">
        <v>40</v>
      </c>
      <c r="B48" s="5" t="n">
        <v>9172</v>
      </c>
      <c r="C48" s="5" t="n">
        <v>9136</v>
      </c>
      <c r="D48" s="5" t="n">
        <v>9172</v>
      </c>
      <c r="E48" s="5" t="n">
        <v>9136</v>
      </c>
    </row>
    <row r="49" spans="1:6">
      <c r="A49" s="4" t="s">
        <v>35</v>
      </c>
      <c r="B49" s="5" t="n">
        <v>5813</v>
      </c>
      <c r="C49" s="5" t="n">
        <v>6440</v>
      </c>
      <c r="D49" s="5" t="n">
        <v>5813</v>
      </c>
      <c r="E49" s="5" t="n">
        <v>6440</v>
      </c>
    </row>
    <row r="50" spans="1:6">
      <c r="A50" s="4" t="s">
        <v>446</v>
      </c>
    </row>
    <row r="51" spans="1:6">
      <c r="A51" s="3" t="s">
        <v>206</v>
      </c>
    </row>
    <row r="52" spans="1:6">
      <c r="A52" s="4" t="s">
        <v>76</v>
      </c>
      <c r="B52" s="5" t="n">
        <v>84</v>
      </c>
      <c r="C52" s="5" t="n">
        <v>105</v>
      </c>
      <c r="D52" s="5" t="n">
        <v>191</v>
      </c>
      <c r="E52" s="5" t="n">
        <v>184</v>
      </c>
    </row>
    <row r="53" spans="1:6">
      <c r="A53" s="4" t="s">
        <v>431</v>
      </c>
      <c r="B53" s="5" t="n">
        <v>378</v>
      </c>
      <c r="C53" s="5" t="n">
        <v>429</v>
      </c>
      <c r="D53" s="5" t="n">
        <v>810</v>
      </c>
      <c r="E53" s="5" t="n">
        <v>868</v>
      </c>
    </row>
    <row r="54" spans="1:6">
      <c r="A54" s="4" t="s">
        <v>432</v>
      </c>
      <c r="B54" s="5" t="n">
        <v>16</v>
      </c>
      <c r="C54" s="5" t="n">
        <v>17</v>
      </c>
      <c r="D54" s="5" t="n">
        <v>32</v>
      </c>
      <c r="E54" s="5" t="n">
        <v>32</v>
      </c>
    </row>
    <row r="55" spans="1:6">
      <c r="A55" s="4" t="s">
        <v>433</v>
      </c>
      <c r="B55" s="5" t="n">
        <v>183</v>
      </c>
      <c r="C55" s="5" t="n">
        <v>147</v>
      </c>
      <c r="D55" s="5" t="n">
        <v>366</v>
      </c>
      <c r="E55" s="5" t="n">
        <v>294</v>
      </c>
    </row>
    <row r="56" spans="1:6">
      <c r="A56" s="4" t="s">
        <v>434</v>
      </c>
      <c r="B56" s="5" t="n">
        <v>-95</v>
      </c>
      <c r="C56" s="5" t="n">
        <v>-160</v>
      </c>
      <c r="D56" s="5" t="n">
        <v>-221</v>
      </c>
      <c r="E56" s="5" t="n">
        <v>-358</v>
      </c>
    </row>
    <row r="57" spans="1:6">
      <c r="A57" s="4" t="s">
        <v>435</v>
      </c>
      <c r="B57" s="5" t="n">
        <v>2</v>
      </c>
      <c r="C57" s="5" t="n">
        <v>59</v>
      </c>
      <c r="D57" s="5" t="n">
        <v>5</v>
      </c>
      <c r="E57" s="5" t="n">
        <v>140</v>
      </c>
    </row>
    <row r="58" spans="1:6">
      <c r="A58" s="4" t="s">
        <v>436</v>
      </c>
      <c r="B58" s="5" t="n">
        <v>39</v>
      </c>
      <c r="C58" s="5" t="n">
        <v>63</v>
      </c>
      <c r="D58" s="5" t="n">
        <v>119</v>
      </c>
      <c r="E58" s="5" t="n">
        <v>142</v>
      </c>
    </row>
    <row r="59" spans="1:6">
      <c r="A59" s="4" t="s">
        <v>437</v>
      </c>
      <c r="B59" s="5" t="n">
        <v>-54</v>
      </c>
      <c r="C59" s="5" t="n">
        <v>-38</v>
      </c>
      <c r="D59" s="5" t="n">
        <v>-97</v>
      </c>
      <c r="E59" s="5" t="n">
        <v>-76</v>
      </c>
    </row>
    <row r="60" spans="1:6">
      <c r="A60" s="4" t="s">
        <v>441</v>
      </c>
      <c r="B60" s="5" t="n">
        <v>2</v>
      </c>
      <c r="C60" s="5" t="n">
        <v>12</v>
      </c>
      <c r="D60" s="5" t="n">
        <v>11</v>
      </c>
      <c r="E60" s="5" t="n">
        <v>23</v>
      </c>
    </row>
    <row r="61" spans="1:6">
      <c r="A61" s="4" t="s">
        <v>40</v>
      </c>
      <c r="B61" s="5" t="n">
        <v>5581</v>
      </c>
      <c r="C61" s="5" t="n">
        <v>7065</v>
      </c>
      <c r="D61" s="5" t="n">
        <v>5581</v>
      </c>
      <c r="E61" s="5" t="n">
        <v>7065</v>
      </c>
    </row>
    <row r="62" spans="1:6">
      <c r="A62" s="4" t="s">
        <v>35</v>
      </c>
      <c r="B62" s="7" t="n">
        <v>170</v>
      </c>
      <c r="C62" s="7" t="n">
        <v>455</v>
      </c>
      <c r="D62" s="7" t="n">
        <v>170</v>
      </c>
      <c r="E62" s="7" t="n">
        <v>4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8"/>
    <col customWidth="1" max="5" min="5" width="21"/>
  </cols>
  <sheetData>
    <row r="1" spans="1:5">
      <c r="A1" s="1" t="s">
        <v>447</v>
      </c>
      <c r="B1" s="2" t="s">
        <v>73</v>
      </c>
      <c r="D1" s="2" t="s">
        <v>1</v>
      </c>
    </row>
    <row r="2" spans="1:5">
      <c r="B2" s="2" t="s">
        <v>448</v>
      </c>
      <c r="C2" s="2" t="s">
        <v>232</v>
      </c>
      <c r="D2" s="2" t="s">
        <v>448</v>
      </c>
      <c r="E2" s="2" t="s">
        <v>232</v>
      </c>
    </row>
    <row r="3" spans="1:5">
      <c r="A3" s="3" t="s">
        <v>449</v>
      </c>
    </row>
    <row r="4" spans="1:5">
      <c r="A4" s="4" t="s">
        <v>436</v>
      </c>
      <c r="B4" s="7" t="n">
        <v>39</v>
      </c>
      <c r="C4" s="7" t="n">
        <v>63</v>
      </c>
      <c r="D4" s="7" t="n">
        <v>119</v>
      </c>
      <c r="E4" s="7" t="n">
        <v>142</v>
      </c>
    </row>
    <row r="5" spans="1:5">
      <c r="A5" s="4" t="s">
        <v>445</v>
      </c>
    </row>
    <row r="6" spans="1:5">
      <c r="A6" s="3" t="s">
        <v>449</v>
      </c>
    </row>
    <row r="7" spans="1:5">
      <c r="A7" s="4" t="s">
        <v>450</v>
      </c>
      <c r="B7" s="5" t="n">
        <v>130</v>
      </c>
      <c r="D7" s="5" t="n">
        <v>130</v>
      </c>
    </row>
    <row r="8" spans="1:5">
      <c r="A8" s="4" t="s">
        <v>436</v>
      </c>
      <c r="B8" s="7" t="n">
        <v>0</v>
      </c>
      <c r="C8" s="5" t="n">
        <v>0</v>
      </c>
      <c r="D8" s="7" t="n">
        <v>0</v>
      </c>
      <c r="E8" s="5" t="n">
        <v>0</v>
      </c>
    </row>
    <row r="9" spans="1:5">
      <c r="A9" s="4" t="s">
        <v>233</v>
      </c>
    </row>
    <row r="10" spans="1:5">
      <c r="A10" s="3" t="s">
        <v>449</v>
      </c>
    </row>
    <row r="11" spans="1:5">
      <c r="A11" s="4" t="s">
        <v>436</v>
      </c>
      <c r="B11" s="5" t="n">
        <v>39</v>
      </c>
      <c r="D11" s="5" t="n">
        <v>119</v>
      </c>
    </row>
    <row r="12" spans="1:5">
      <c r="A12" s="4" t="s">
        <v>451</v>
      </c>
    </row>
    <row r="13" spans="1:5">
      <c r="A13" s="3" t="s">
        <v>449</v>
      </c>
    </row>
    <row r="14" spans="1:5">
      <c r="A14" s="4" t="s">
        <v>436</v>
      </c>
      <c r="C14" s="5" t="n">
        <v>63</v>
      </c>
      <c r="E14" s="5" t="n">
        <v>142</v>
      </c>
    </row>
    <row r="15" spans="1:5">
      <c r="A15" s="4" t="s">
        <v>452</v>
      </c>
    </row>
    <row r="16" spans="1:5">
      <c r="A16" s="3" t="s">
        <v>449</v>
      </c>
    </row>
    <row r="17" spans="1:5">
      <c r="A17" s="4" t="s">
        <v>453</v>
      </c>
      <c r="B17" s="7" t="n">
        <v>497</v>
      </c>
      <c r="C17" s="7" t="n">
        <v>515</v>
      </c>
      <c r="D17" s="7" t="n">
        <v>497</v>
      </c>
      <c r="E17" s="7" t="n">
        <v>5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3</v>
      </c>
      <c r="D1" s="2" t="s">
        <v>1</v>
      </c>
    </row>
    <row r="2" spans="1:5">
      <c r="B2" s="2" t="s">
        <v>2</v>
      </c>
      <c r="C2" s="2" t="s">
        <v>74</v>
      </c>
      <c r="D2" s="2" t="s">
        <v>2</v>
      </c>
      <c r="E2" s="2" t="s">
        <v>74</v>
      </c>
    </row>
    <row r="3" spans="1:5">
      <c r="A3" s="3" t="s">
        <v>105</v>
      </c>
    </row>
    <row r="4" spans="1:5">
      <c r="A4" s="4" t="s">
        <v>89</v>
      </c>
      <c r="B4" s="7" t="n">
        <v>140</v>
      </c>
      <c r="C4" s="7" t="n">
        <v>124</v>
      </c>
      <c r="D4" s="7" t="n">
        <v>284</v>
      </c>
      <c r="E4" s="7" t="n">
        <v>183</v>
      </c>
    </row>
    <row r="5" spans="1:5">
      <c r="A5" s="3" t="s">
        <v>106</v>
      </c>
    </row>
    <row r="6" spans="1:5">
      <c r="A6" s="4" t="s">
        <v>107</v>
      </c>
      <c r="B6" s="5" t="n">
        <v>-33</v>
      </c>
      <c r="C6" s="5" t="n">
        <v>-3</v>
      </c>
      <c r="D6" s="5" t="n">
        <v>-33</v>
      </c>
      <c r="E6" s="5" t="n">
        <v>-9</v>
      </c>
    </row>
    <row r="7" spans="1:5">
      <c r="A7" s="4" t="s">
        <v>108</v>
      </c>
      <c r="B7" s="5" t="n">
        <v>0</v>
      </c>
      <c r="C7" s="5" t="n">
        <v>2</v>
      </c>
      <c r="D7" s="5" t="n">
        <v>0</v>
      </c>
      <c r="E7" s="5" t="n">
        <v>4</v>
      </c>
    </row>
    <row r="8" spans="1:5">
      <c r="A8" s="4" t="s">
        <v>109</v>
      </c>
      <c r="B8" s="5" t="n">
        <v>-33</v>
      </c>
      <c r="C8" s="5" t="n">
        <v>-1</v>
      </c>
      <c r="D8" s="5" t="n">
        <v>-33</v>
      </c>
      <c r="E8" s="5" t="n">
        <v>-5</v>
      </c>
    </row>
    <row r="9" spans="1:5">
      <c r="A9" s="4" t="s">
        <v>110</v>
      </c>
      <c r="B9" s="5" t="n">
        <v>-62</v>
      </c>
      <c r="C9" s="5" t="n">
        <v>-3</v>
      </c>
      <c r="D9" s="5" t="n">
        <v>-26</v>
      </c>
      <c r="E9" s="5" t="n">
        <v>51</v>
      </c>
    </row>
    <row r="10" spans="1:5">
      <c r="A10" s="4" t="s">
        <v>111</v>
      </c>
      <c r="B10" s="5" t="n">
        <v>-10</v>
      </c>
      <c r="C10" s="5" t="n">
        <v>0</v>
      </c>
      <c r="D10" s="5" t="n">
        <v>-10</v>
      </c>
      <c r="E10" s="5" t="n">
        <v>0</v>
      </c>
    </row>
    <row r="11" spans="1:5">
      <c r="A11" s="4" t="s">
        <v>112</v>
      </c>
      <c r="B11" s="5" t="n">
        <v>-105</v>
      </c>
      <c r="C11" s="5" t="n">
        <v>-4</v>
      </c>
      <c r="D11" s="5" t="n">
        <v>-69</v>
      </c>
      <c r="E11" s="5" t="n">
        <v>46</v>
      </c>
    </row>
    <row r="12" spans="1:5">
      <c r="A12" s="4" t="s">
        <v>113</v>
      </c>
      <c r="B12" s="5" t="n">
        <v>-13</v>
      </c>
      <c r="C12" s="5" t="n">
        <v>-2</v>
      </c>
      <c r="D12" s="5" t="n">
        <v>-13</v>
      </c>
      <c r="E12" s="5" t="n">
        <v>-6</v>
      </c>
    </row>
    <row r="13" spans="1:5">
      <c r="A13" s="4" t="s">
        <v>114</v>
      </c>
      <c r="B13" s="5" t="n">
        <v>-92</v>
      </c>
      <c r="C13" s="5" t="n">
        <v>-2</v>
      </c>
      <c r="D13" s="5" t="n">
        <v>-56</v>
      </c>
      <c r="E13" s="5" t="n">
        <v>52</v>
      </c>
    </row>
    <row r="14" spans="1:5">
      <c r="A14" s="4" t="s">
        <v>115</v>
      </c>
      <c r="B14" s="5" t="n">
        <v>48</v>
      </c>
      <c r="C14" s="5" t="n">
        <v>122</v>
      </c>
      <c r="D14" s="5" t="n">
        <v>228</v>
      </c>
      <c r="E14" s="5" t="n">
        <v>235</v>
      </c>
    </row>
    <row r="15" spans="1:5">
      <c r="A15" s="4" t="s">
        <v>90</v>
      </c>
      <c r="B15" s="5" t="n">
        <v>-8</v>
      </c>
      <c r="C15" s="5" t="n">
        <v>-3</v>
      </c>
      <c r="D15" s="5" t="n">
        <v>-14</v>
      </c>
      <c r="E15" s="5" t="n">
        <v>-7</v>
      </c>
    </row>
    <row r="16" spans="1:5">
      <c r="A16" s="4" t="s">
        <v>116</v>
      </c>
      <c r="B16" s="5" t="n">
        <v>5</v>
      </c>
      <c r="C16" s="5" t="n">
        <v>-12</v>
      </c>
      <c r="D16" s="5" t="n">
        <v>2</v>
      </c>
      <c r="E16" s="5" t="n">
        <v>-19</v>
      </c>
    </row>
    <row r="17" spans="1:5">
      <c r="A17" s="4" t="s">
        <v>117</v>
      </c>
      <c r="B17" s="7" t="n">
        <v>45</v>
      </c>
      <c r="C17" s="7" t="n">
        <v>107</v>
      </c>
      <c r="D17" s="7" t="n">
        <v>216</v>
      </c>
      <c r="E17" s="7" t="n">
        <v>2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1"/>
    <col customWidth="1" max="7" min="7" width="15"/>
    <col customWidth="1" max="8" min="8" width="24"/>
  </cols>
  <sheetData>
    <row r="1" spans="1:8">
      <c r="A1" s="1" t="s">
        <v>118</v>
      </c>
      <c r="B1" s="2" t="s">
        <v>119</v>
      </c>
      <c r="C1" s="2" t="s">
        <v>120</v>
      </c>
      <c r="D1" s="2" t="s">
        <v>121</v>
      </c>
      <c r="E1" s="2" t="s">
        <v>122</v>
      </c>
      <c r="F1" s="2" t="s">
        <v>123</v>
      </c>
      <c r="G1" s="2" t="s">
        <v>124</v>
      </c>
      <c r="H1" s="2" t="s">
        <v>125</v>
      </c>
    </row>
    <row r="2" spans="1:8">
      <c r="A2" s="4" t="s">
        <v>126</v>
      </c>
      <c r="C2" s="5" t="n">
        <v>431</v>
      </c>
      <c r="G2" s="5" t="n">
        <v>103</v>
      </c>
    </row>
    <row r="3" spans="1:8">
      <c r="A3" s="4" t="s">
        <v>127</v>
      </c>
      <c r="B3" s="7" t="n">
        <v>9845</v>
      </c>
      <c r="C3" s="7" t="n">
        <v>4</v>
      </c>
      <c r="D3" s="7" t="n">
        <v>10380</v>
      </c>
      <c r="E3" s="7" t="n">
        <v>3299</v>
      </c>
      <c r="F3" s="7" t="n">
        <v>-331</v>
      </c>
      <c r="G3" s="7" t="n">
        <v>-3611</v>
      </c>
      <c r="H3" s="7" t="n">
        <v>104</v>
      </c>
    </row>
    <row r="4" spans="1:8">
      <c r="A4" s="3" t="s">
        <v>128</v>
      </c>
    </row>
    <row r="5" spans="1:8">
      <c r="A5" s="4" t="s">
        <v>129</v>
      </c>
      <c r="C5" s="5" t="n">
        <v>1</v>
      </c>
    </row>
    <row r="6" spans="1:8">
      <c r="A6" s="4" t="s">
        <v>130</v>
      </c>
      <c r="B6" s="5" t="n">
        <v>0</v>
      </c>
    </row>
    <row r="7" spans="1:8">
      <c r="A7" s="4" t="s">
        <v>131</v>
      </c>
      <c r="G7" s="5" t="n">
        <v>3</v>
      </c>
    </row>
    <row r="8" spans="1:8">
      <c r="A8" s="4" t="s">
        <v>132</v>
      </c>
      <c r="B8" s="5" t="n">
        <v>106</v>
      </c>
      <c r="D8" s="5" t="n">
        <v>29</v>
      </c>
      <c r="G8" s="7" t="n">
        <v>77</v>
      </c>
    </row>
    <row r="9" spans="1:8">
      <c r="A9" s="4" t="s">
        <v>133</v>
      </c>
      <c r="G9" s="5" t="n">
        <v>0</v>
      </c>
    </row>
    <row r="10" spans="1:8">
      <c r="A10" s="4" t="s">
        <v>134</v>
      </c>
      <c r="B10" s="5" t="n">
        <v>-43</v>
      </c>
      <c r="D10" s="5" t="n">
        <v>-25</v>
      </c>
      <c r="G10" s="7" t="n">
        <v>-18</v>
      </c>
    </row>
    <row r="11" spans="1:8">
      <c r="A11" s="4" t="s">
        <v>135</v>
      </c>
      <c r="B11" s="5" t="n">
        <v>63</v>
      </c>
      <c r="D11" s="5" t="n">
        <v>63</v>
      </c>
    </row>
    <row r="12" spans="1:8">
      <c r="A12" s="4" t="s">
        <v>136</v>
      </c>
      <c r="B12" s="5" t="n">
        <v>-194</v>
      </c>
      <c r="E12" s="5" t="n">
        <v>-192</v>
      </c>
      <c r="H12" s="5" t="n">
        <v>-2</v>
      </c>
    </row>
    <row r="13" spans="1:8">
      <c r="A13" s="4" t="s">
        <v>89</v>
      </c>
      <c r="B13" s="5" t="n">
        <v>284</v>
      </c>
      <c r="E13" s="5" t="n">
        <v>270</v>
      </c>
      <c r="H13" s="5" t="n">
        <v>14</v>
      </c>
    </row>
    <row r="14" spans="1:8">
      <c r="A14" s="4" t="s">
        <v>137</v>
      </c>
      <c r="B14" s="5" t="n">
        <v>-56</v>
      </c>
      <c r="F14" s="5" t="n">
        <v>-54</v>
      </c>
      <c r="H14" s="5" t="n">
        <v>-2</v>
      </c>
    </row>
    <row r="15" spans="1:8">
      <c r="A15" s="4" t="s">
        <v>138</v>
      </c>
      <c r="C15" s="5" t="n">
        <v>432</v>
      </c>
      <c r="G15" s="5" t="n">
        <v>100</v>
      </c>
    </row>
    <row r="16" spans="1:8">
      <c r="A16" s="4" t="s">
        <v>139</v>
      </c>
      <c r="B16" s="7" t="n">
        <v>10005</v>
      </c>
      <c r="C16" s="7" t="n">
        <v>4</v>
      </c>
      <c r="D16" s="7" t="n">
        <v>10447</v>
      </c>
      <c r="E16" s="7" t="n">
        <v>3377</v>
      </c>
      <c r="F16" s="7" t="n">
        <v>-385</v>
      </c>
      <c r="G16" s="7" t="n">
        <v>-3552</v>
      </c>
      <c r="H16" s="7" t="n">
        <v>1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73</v>
      </c>
      <c r="D1" s="2" t="s">
        <v>1</v>
      </c>
    </row>
    <row r="2" spans="1:5">
      <c r="B2" s="2" t="s">
        <v>2</v>
      </c>
      <c r="C2" s="2" t="s">
        <v>74</v>
      </c>
      <c r="D2" s="2" t="s">
        <v>2</v>
      </c>
      <c r="E2" s="2" t="s">
        <v>74</v>
      </c>
    </row>
    <row r="3" spans="1:5">
      <c r="A3" s="3" t="s">
        <v>141</v>
      </c>
    </row>
    <row r="4" spans="1:5">
      <c r="A4" s="4" t="s">
        <v>100</v>
      </c>
      <c r="B4" s="8" t="n">
        <v>0.29</v>
      </c>
      <c r="C4" s="8" t="n">
        <v>0.26</v>
      </c>
      <c r="D4" s="8" t="n">
        <v>0.58</v>
      </c>
      <c r="E4" s="8" t="n">
        <v>0.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4</v>
      </c>
    </row>
    <row r="3" spans="1:3">
      <c r="A3" s="3" t="s">
        <v>143</v>
      </c>
    </row>
    <row r="4" spans="1:3">
      <c r="A4" s="4" t="s">
        <v>89</v>
      </c>
      <c r="B4" s="7" t="n">
        <v>284</v>
      </c>
      <c r="C4" s="7" t="n">
        <v>183</v>
      </c>
    </row>
    <row r="5" spans="1:3">
      <c r="A5" s="3" t="s">
        <v>144</v>
      </c>
    </row>
    <row r="6" spans="1:3">
      <c r="A6" s="4" t="s">
        <v>145</v>
      </c>
      <c r="B6" s="5" t="n">
        <v>685</v>
      </c>
      <c r="C6" s="5" t="n">
        <v>584</v>
      </c>
    </row>
    <row r="7" spans="1:3">
      <c r="A7" s="4" t="s">
        <v>146</v>
      </c>
      <c r="B7" s="5" t="n">
        <v>17</v>
      </c>
      <c r="C7" s="5" t="n">
        <v>9</v>
      </c>
    </row>
    <row r="8" spans="1:3">
      <c r="A8" s="4" t="s">
        <v>147</v>
      </c>
      <c r="B8" s="5" t="n">
        <v>-88</v>
      </c>
      <c r="C8" s="5" t="n">
        <v>0</v>
      </c>
    </row>
    <row r="9" spans="1:3">
      <c r="A9" s="4" t="s">
        <v>135</v>
      </c>
      <c r="B9" s="5" t="n">
        <v>61</v>
      </c>
      <c r="C9" s="5" t="n">
        <v>68</v>
      </c>
    </row>
    <row r="10" spans="1:3">
      <c r="A10" s="4" t="s">
        <v>31</v>
      </c>
      <c r="B10" s="5" t="n">
        <v>-132</v>
      </c>
      <c r="C10" s="5" t="n">
        <v>-82</v>
      </c>
    </row>
    <row r="11" spans="1:3">
      <c r="A11" s="4" t="s">
        <v>148</v>
      </c>
      <c r="B11" s="5" t="n">
        <v>0</v>
      </c>
      <c r="C11" s="5" t="n">
        <v>-19</v>
      </c>
    </row>
    <row r="12" spans="1:3">
      <c r="A12" s="4" t="s">
        <v>149</v>
      </c>
      <c r="B12" s="5" t="n">
        <v>0</v>
      </c>
      <c r="C12" s="5" t="n">
        <v>-2</v>
      </c>
    </row>
    <row r="13" spans="1:3">
      <c r="A13" s="3" t="s">
        <v>150</v>
      </c>
    </row>
    <row r="14" spans="1:3">
      <c r="A14" s="4" t="s">
        <v>151</v>
      </c>
      <c r="B14" s="5" t="n">
        <v>45</v>
      </c>
      <c r="C14" s="5" t="n">
        <v>118</v>
      </c>
    </row>
    <row r="15" spans="1:3">
      <c r="A15" s="4" t="s">
        <v>152</v>
      </c>
      <c r="B15" s="5" t="n">
        <v>-19</v>
      </c>
      <c r="C15" s="5" t="n">
        <v>2</v>
      </c>
    </row>
    <row r="16" spans="1:3">
      <c r="A16" s="4" t="s">
        <v>153</v>
      </c>
      <c r="B16" s="5" t="n">
        <v>-52</v>
      </c>
      <c r="C16" s="5" t="n">
        <v>-54</v>
      </c>
    </row>
    <row r="17" spans="1:3">
      <c r="A17" s="4" t="s">
        <v>154</v>
      </c>
      <c r="B17" s="5" t="n">
        <v>-70</v>
      </c>
      <c r="C17" s="5" t="n">
        <v>-61</v>
      </c>
    </row>
    <row r="18" spans="1:3">
      <c r="A18" s="4" t="s">
        <v>155</v>
      </c>
      <c r="B18" s="5" t="n">
        <v>9</v>
      </c>
      <c r="C18" s="5" t="n">
        <v>132</v>
      </c>
    </row>
    <row r="19" spans="1:3">
      <c r="A19" s="4" t="s">
        <v>156</v>
      </c>
      <c r="B19" s="5" t="n">
        <v>-212</v>
      </c>
      <c r="C19" s="5" t="n">
        <v>-58</v>
      </c>
    </row>
    <row r="20" spans="1:3">
      <c r="A20" s="4" t="s">
        <v>157</v>
      </c>
      <c r="B20" s="5" t="n">
        <v>528</v>
      </c>
      <c r="C20" s="5" t="n">
        <v>820</v>
      </c>
    </row>
    <row r="21" spans="1:3">
      <c r="A21" s="3" t="s">
        <v>158</v>
      </c>
    </row>
    <row r="22" spans="1:3">
      <c r="A22" s="4" t="s">
        <v>159</v>
      </c>
      <c r="B22" s="5" t="n">
        <v>-69</v>
      </c>
      <c r="C22" s="5" t="n">
        <v>-70</v>
      </c>
    </row>
    <row r="23" spans="1:3">
      <c r="A23" s="4" t="s">
        <v>160</v>
      </c>
      <c r="B23" s="5" t="n">
        <v>-228</v>
      </c>
      <c r="C23" s="5" t="n">
        <v>-223</v>
      </c>
    </row>
    <row r="24" spans="1:3">
      <c r="A24" s="4" t="s">
        <v>161</v>
      </c>
      <c r="B24" s="5" t="n">
        <v>846</v>
      </c>
      <c r="C24" s="5" t="n">
        <v>0</v>
      </c>
    </row>
    <row r="25" spans="1:3">
      <c r="A25" s="4" t="s">
        <v>162</v>
      </c>
      <c r="B25" s="5" t="n">
        <v>-3</v>
      </c>
      <c r="C25" s="5" t="n">
        <v>-3</v>
      </c>
    </row>
    <row r="26" spans="1:3">
      <c r="A26" s="4" t="s">
        <v>163</v>
      </c>
      <c r="B26" s="5" t="n">
        <v>546</v>
      </c>
      <c r="C26" s="5" t="n">
        <v>-296</v>
      </c>
    </row>
    <row r="27" spans="1:3">
      <c r="A27" s="3" t="s">
        <v>164</v>
      </c>
    </row>
    <row r="28" spans="1:3">
      <c r="A28" s="4" t="s">
        <v>165</v>
      </c>
      <c r="B28" s="5" t="n">
        <v>3698</v>
      </c>
      <c r="C28" s="5" t="n">
        <v>2727</v>
      </c>
    </row>
    <row r="29" spans="1:3">
      <c r="A29" s="4" t="s">
        <v>166</v>
      </c>
      <c r="B29" s="5" t="n">
        <v>-4557</v>
      </c>
      <c r="C29" s="5" t="n">
        <v>-3060</v>
      </c>
    </row>
    <row r="30" spans="1:3">
      <c r="A30" s="4" t="s">
        <v>148</v>
      </c>
      <c r="B30" s="5" t="n">
        <v>0</v>
      </c>
      <c r="C30" s="5" t="n">
        <v>19</v>
      </c>
    </row>
    <row r="31" spans="1:3">
      <c r="A31" s="4" t="s">
        <v>167</v>
      </c>
      <c r="B31" s="5" t="n">
        <v>109</v>
      </c>
      <c r="C31" s="5" t="n">
        <v>68</v>
      </c>
    </row>
    <row r="32" spans="1:3">
      <c r="A32" s="4" t="s">
        <v>168</v>
      </c>
      <c r="B32" s="5" t="n">
        <v>-43</v>
      </c>
      <c r="C32" s="5" t="n">
        <v>-26</v>
      </c>
    </row>
    <row r="33" spans="1:3">
      <c r="A33" s="4" t="s">
        <v>169</v>
      </c>
      <c r="B33" s="5" t="n">
        <v>-192</v>
      </c>
      <c r="C33" s="5" t="n">
        <v>-171</v>
      </c>
    </row>
    <row r="34" spans="1:3">
      <c r="A34" s="4" t="s">
        <v>170</v>
      </c>
      <c r="B34" s="5" t="n">
        <v>-5</v>
      </c>
      <c r="C34" s="5" t="n">
        <v>-18</v>
      </c>
    </row>
    <row r="35" spans="1:3">
      <c r="A35" s="4" t="s">
        <v>171</v>
      </c>
      <c r="B35" s="5" t="n">
        <v>-990</v>
      </c>
      <c r="C35" s="5" t="n">
        <v>-461</v>
      </c>
    </row>
    <row r="36" spans="1:3">
      <c r="A36" s="4" t="s">
        <v>172</v>
      </c>
      <c r="B36" s="5" t="n">
        <v>19</v>
      </c>
      <c r="C36" s="5" t="n">
        <v>20</v>
      </c>
    </row>
    <row r="37" spans="1:3">
      <c r="A37" s="4" t="s">
        <v>173</v>
      </c>
      <c r="B37" s="5" t="n">
        <v>103</v>
      </c>
      <c r="C37" s="5" t="n">
        <v>83</v>
      </c>
    </row>
    <row r="38" spans="1:3">
      <c r="A38" s="4" t="s">
        <v>174</v>
      </c>
      <c r="B38" s="5" t="n">
        <v>683</v>
      </c>
      <c r="C38" s="5" t="n">
        <v>682</v>
      </c>
    </row>
    <row r="39" spans="1:3">
      <c r="A39" s="4" t="s">
        <v>175</v>
      </c>
      <c r="B39" s="5" t="n">
        <v>786</v>
      </c>
      <c r="C39" s="5" t="n">
        <v>765</v>
      </c>
    </row>
    <row r="40" spans="1:3">
      <c r="A40" s="3" t="s">
        <v>176</v>
      </c>
    </row>
    <row r="41" spans="1:3">
      <c r="A41" s="4" t="s">
        <v>177</v>
      </c>
      <c r="B41" s="5" t="n">
        <v>195</v>
      </c>
      <c r="C41" s="5" t="n">
        <v>183</v>
      </c>
    </row>
    <row r="42" spans="1:3">
      <c r="A42" s="4" t="s">
        <v>178</v>
      </c>
      <c r="B42" s="7" t="n">
        <v>452</v>
      </c>
      <c r="C42" s="7" t="n">
        <v>1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0:51:02Z</dcterms:created>
  <dcterms:modified xmlns:dcterms="http://purl.org/dc/terms/" xmlns:xsi="http://www.w3.org/2001/XMLSchema-instance" xsi:type="dcterms:W3CDTF">2017-08-03T10:51:02Z</dcterms:modified>
</cp:coreProperties>
</file>